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oss) Earnings Per Share" sheetId="13" state="visible" r:id="rId13"/>
    <sheet xmlns:r="http://schemas.openxmlformats.org/officeDocument/2006/relationships" name="Capitalization"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egment Reporting and Geographi"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Business Combinations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Loss) Earnings Per Share (Tabl" sheetId="23" state="visible" r:id="rId23"/>
    <sheet xmlns:r="http://schemas.openxmlformats.org/officeDocument/2006/relationships" name="Capitalization (Tables)" sheetId="24" state="visible" r:id="rId24"/>
    <sheet xmlns:r="http://schemas.openxmlformats.org/officeDocument/2006/relationships" name="Segment Reporting and Geograp25" sheetId="25" state="visible" r:id="rId25"/>
    <sheet xmlns:r="http://schemas.openxmlformats.org/officeDocument/2006/relationships" name="Subsequent Events (Tables)" sheetId="26" state="visible" r:id="rId26"/>
    <sheet xmlns:r="http://schemas.openxmlformats.org/officeDocument/2006/relationships" name="Basis of Presentation (Details)" sheetId="27" state="visible" r:id="rId27"/>
    <sheet xmlns:r="http://schemas.openxmlformats.org/officeDocument/2006/relationships" name="Summary of Significant Accoun28" sheetId="28" state="visible" r:id="rId28"/>
    <sheet xmlns:r="http://schemas.openxmlformats.org/officeDocument/2006/relationships" name="Business Combinations - Additio" sheetId="29" state="visible" r:id="rId29"/>
    <sheet xmlns:r="http://schemas.openxmlformats.org/officeDocument/2006/relationships" name="Business Combinations - Restruc" sheetId="30" state="visible" r:id="rId30"/>
    <sheet xmlns:r="http://schemas.openxmlformats.org/officeDocument/2006/relationships" name="Property and Equipment (Details" sheetId="31" state="visible" r:id="rId31"/>
    <sheet xmlns:r="http://schemas.openxmlformats.org/officeDocument/2006/relationships" name="Intangible Assets (Details)" sheetId="32" state="visible" r:id="rId32"/>
    <sheet xmlns:r="http://schemas.openxmlformats.org/officeDocument/2006/relationships" name="(Loss) Earnings Per Share (Deta" sheetId="33" state="visible" r:id="rId33"/>
    <sheet xmlns:r="http://schemas.openxmlformats.org/officeDocument/2006/relationships" name="Capitalization - Stock Options " sheetId="34" state="visible" r:id="rId34"/>
    <sheet xmlns:r="http://schemas.openxmlformats.org/officeDocument/2006/relationships" name="Capitalization - Activity In St" sheetId="35" state="visible" r:id="rId35"/>
    <sheet xmlns:r="http://schemas.openxmlformats.org/officeDocument/2006/relationships" name="Capitalization - Activity In Un" sheetId="36" state="visible" r:id="rId36"/>
    <sheet xmlns:r="http://schemas.openxmlformats.org/officeDocument/2006/relationships" name="Capitalization - Warrants (Deta" sheetId="37" state="visible" r:id="rId37"/>
    <sheet xmlns:r="http://schemas.openxmlformats.org/officeDocument/2006/relationships" name="Debt (Details)" sheetId="38" state="visible" r:id="rId38"/>
    <sheet xmlns:r="http://schemas.openxmlformats.org/officeDocument/2006/relationships" name="Segment Reporting and Geograp39" sheetId="39" state="visible" r:id="rId39"/>
    <sheet xmlns:r="http://schemas.openxmlformats.org/officeDocument/2006/relationships" name="Subsequent Events (Details)" sheetId="40" state="visible" r:id="rId40"/>
    <sheet xmlns:r="http://schemas.openxmlformats.org/officeDocument/2006/relationships" name="Subsequent Events - Financial T" sheetId="41" state="visible" r:id="rId41"/>
  </sheets>
  <definedNames/>
  <calcPr calcId="124519" fullCalcOnLoad="1"/>
</workbook>
</file>

<file path=xl/sharedStrings.xml><?xml version="1.0" encoding="utf-8"?>
<sst xmlns="http://schemas.openxmlformats.org/spreadsheetml/2006/main" uniqueCount="434">
  <si>
    <t>Document and Entity Information - shares</t>
  </si>
  <si>
    <t>6 Months Ended</t>
  </si>
  <si>
    <t>Jul. 29, 2017</t>
  </si>
  <si>
    <t>Sep. 01, 2017</t>
  </si>
  <si>
    <t>Document and Entity Information</t>
  </si>
  <si>
    <t>Entity Registrant Name</t>
  </si>
  <si>
    <t>CHEROKEE INC</t>
  </si>
  <si>
    <t>Entity Central Index Key</t>
  </si>
  <si>
    <t>Document Type</t>
  </si>
  <si>
    <t>10-Q</t>
  </si>
  <si>
    <t>Document Period End Date</t>
  </si>
  <si>
    <t>Jul. 29,
		2017</t>
  </si>
  <si>
    <t>Amendment Flag</t>
  </si>
  <si>
    <t>false</t>
  </si>
  <si>
    <t>Current Fiscal Year End Date</t>
  </si>
  <si>
    <t>--01-27</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Jan. 28, 2017</t>
  </si>
  <si>
    <t>Current assets:</t>
  </si>
  <si>
    <t>Cash and cash equivalents</t>
  </si>
  <si>
    <t>Receivables</t>
  </si>
  <si>
    <t>Other receivables</t>
  </si>
  <si>
    <t>Income taxes receivable</t>
  </si>
  <si>
    <t>Inventory, net</t>
  </si>
  <si>
    <t>Prepaid expenses and other current assets</t>
  </si>
  <si>
    <t>Total current assets</t>
  </si>
  <si>
    <t>Intangible assets, net</t>
  </si>
  <si>
    <t>Goodwill</t>
  </si>
  <si>
    <t>Deferred tax asset</t>
  </si>
  <si>
    <t>Property and equipment, net</t>
  </si>
  <si>
    <t>Other assets</t>
  </si>
  <si>
    <t>Total assets</t>
  </si>
  <si>
    <t>Current liabilities:</t>
  </si>
  <si>
    <t>Accounts payable and other accrued payables</t>
  </si>
  <si>
    <t>Current portion of long term debt</t>
  </si>
  <si>
    <t>Related party Ravich loan</t>
  </si>
  <si>
    <t>Deferred revenue-current</t>
  </si>
  <si>
    <t>Accrued compensation payable</t>
  </si>
  <si>
    <t>Income taxes payable-current</t>
  </si>
  <si>
    <t>Total current liabilities</t>
  </si>
  <si>
    <t>Long term liabilities:</t>
  </si>
  <si>
    <t>Deferred tax liability</t>
  </si>
  <si>
    <t>Income taxes payable-non-current</t>
  </si>
  <si>
    <t>Long term debt</t>
  </si>
  <si>
    <t>Other non-current</t>
  </si>
  <si>
    <t>Total liabilities</t>
  </si>
  <si>
    <t>Commitments and Contingencies (Note 9)</t>
  </si>
  <si>
    <t xml:space="preserve"> </t>
  </si>
  <si>
    <t>Stockholders' Equity</t>
  </si>
  <si>
    <t>Preferred stock, $.02 par value, 1,000,000 shares authorized, none issued and outstanding</t>
  </si>
  <si>
    <t>Common stock, $.02 par value, 20,000,000 shares authorized, 13,002,150 shares issued and outstanding at July 29, 2017 and 12,951,284 issued and outstanding at January 28, 2017</t>
  </si>
  <si>
    <t>Additional paid-in capital</t>
  </si>
  <si>
    <t>Retained earnings (accumulated deficit)</t>
  </si>
  <si>
    <t>Accumulated other comprehensive income</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l. 30, 2016</t>
  </si>
  <si>
    <t>CONSOLIDATED STATEMENTS OF OPERATIONS</t>
  </si>
  <si>
    <t>Royalty revenues</t>
  </si>
  <si>
    <t>Indirect product sales</t>
  </si>
  <si>
    <t>Total revenues</t>
  </si>
  <si>
    <t>Cost of goods sold</t>
  </si>
  <si>
    <t>Gross profit</t>
  </si>
  <si>
    <t>Selling, general and administrative expenses</t>
  </si>
  <si>
    <t>Amortization of intangible assets</t>
  </si>
  <si>
    <t>Restructure charges</t>
  </si>
  <si>
    <t>Operating (loss) income</t>
  </si>
  <si>
    <t>Other income (expense):</t>
  </si>
  <si>
    <t>Interest expense</t>
  </si>
  <si>
    <t>Other income (expense), net</t>
  </si>
  <si>
    <t>Total other expense, net</t>
  </si>
  <si>
    <t>(Loss) Income before income taxes</t>
  </si>
  <si>
    <t>Income tax provision</t>
  </si>
  <si>
    <t>Net (loss) income</t>
  </si>
  <si>
    <t>Net (loss) income per common share attributable to common stockholders:</t>
  </si>
  <si>
    <t>Basic (loss) earnings per share (in dollars per share)</t>
  </si>
  <si>
    <t>Diluted (loss) earnings per share (in dollars per share)</t>
  </si>
  <si>
    <t>Weighted average common shares outstanding attributable to common stockholders:</t>
  </si>
  <si>
    <t>Basic (in shares)</t>
  </si>
  <si>
    <t>Diluted (in shares)</t>
  </si>
  <si>
    <t>CONSOLIDATED STATEMENTS OF COMPREHENSIVE (LOSS) INCOME - USD ($) $ in Thousands</t>
  </si>
  <si>
    <t>CONSOLIDATED STATEMENTS OF COMPREHENSIVE (LOSS) INCOME</t>
  </si>
  <si>
    <t>Other comprehensive (loss) income:</t>
  </si>
  <si>
    <t>Foreign currency translation adjustment</t>
  </si>
  <si>
    <t>Comprehensive (loss) income</t>
  </si>
  <si>
    <t>CONSOLIDATED STATEMENTS OF STOCKHOLDERS’ EQUITY - 6 months ended Jul. 29, 2017 - USD ($) shares in Thousands, $ in Thousands</t>
  </si>
  <si>
    <t>Common Stock</t>
  </si>
  <si>
    <t>Additional Paid-in Capital</t>
  </si>
  <si>
    <t>Retained Earnings</t>
  </si>
  <si>
    <t>AOCI</t>
  </si>
  <si>
    <t>Total</t>
  </si>
  <si>
    <t>Balance at Jan. 28, 2017</t>
  </si>
  <si>
    <t>Balance (in shares) at Jan. 28, 2017</t>
  </si>
  <si>
    <t>Increase (Decrease) in Stockholders' Equity</t>
  </si>
  <si>
    <t>Stock-based compensation</t>
  </si>
  <si>
    <t>Equity issuances, net of tax</t>
  </si>
  <si>
    <t>Equity issuances, net of tax (in shares)</t>
  </si>
  <si>
    <t>Stock warrants</t>
  </si>
  <si>
    <t>Foreign currency</t>
  </si>
  <si>
    <t>Balance at Jul. 29, 2017</t>
  </si>
  <si>
    <t>Balance (in shares) at Jul. 29, 2017</t>
  </si>
  <si>
    <t>CONSOLIDATED STATEMENTS OF CASH FLOWS - USD ($) $ in Thousands</t>
  </si>
  <si>
    <t>Operating activities:</t>
  </si>
  <si>
    <t>Adjustments to reconcile net income to net cash provided by operating activities:</t>
  </si>
  <si>
    <t>Depreciation</t>
  </si>
  <si>
    <t>Bad debt expense</t>
  </si>
  <si>
    <t>Amortization of debt discounts/deferred financing fees</t>
  </si>
  <si>
    <t>Deferred income taxes</t>
  </si>
  <si>
    <t>Warrants</t>
  </si>
  <si>
    <t>Other, net</t>
  </si>
  <si>
    <t>Changes in operating assets and liabilities:</t>
  </si>
  <si>
    <t>Prepaids and other current assets</t>
  </si>
  <si>
    <t>Income taxes receivable and payable, net</t>
  </si>
  <si>
    <t>Inventories</t>
  </si>
  <si>
    <t>Deferred revenue</t>
  </si>
  <si>
    <t>Accrued compensation</t>
  </si>
  <si>
    <t>Net cash (used in) provided by operating activities</t>
  </si>
  <si>
    <t>Investing activities:</t>
  </si>
  <si>
    <t>Purchases of trademarks, including registration and renewal cost</t>
  </si>
  <si>
    <t>Purchase of property and equipment</t>
  </si>
  <si>
    <t>Net cash used in investing activities</t>
  </si>
  <si>
    <t>Financing activities:</t>
  </si>
  <si>
    <t>Payments of JPMorgan Term Notes</t>
  </si>
  <si>
    <t>Issuance of common stock</t>
  </si>
  <si>
    <t>Purchase and retirement of common stock</t>
  </si>
  <si>
    <t>Net cash provided by (used in) financing activities</t>
  </si>
  <si>
    <t>Effect of exchange rate changes on cash</t>
  </si>
  <si>
    <t>(Decrease) in cash and cash equivalents</t>
  </si>
  <si>
    <t>Cash and cash equivalents at beginning of period</t>
  </si>
  <si>
    <t>Cash and cash equivalents at end of period</t>
  </si>
  <si>
    <t>Cash paid during period for:</t>
  </si>
  <si>
    <t>Income taxes</t>
  </si>
  <si>
    <t>Interest</t>
  </si>
  <si>
    <t>Cerberus Credit Facility</t>
  </si>
  <si>
    <t>Proceeds from loans</t>
  </si>
  <si>
    <t>Payments of loans</t>
  </si>
  <si>
    <t>Ravich</t>
  </si>
  <si>
    <t>Basis of Presentation</t>
  </si>
  <si>
    <t>CHEROKEE INC.
NOTES TO CONDENSED CONSOLIDATED FINANCIAL STATEMENT
Unaudited
(amounts in thousands, except percentages, share and per share amounts)
(1) Basis of Presentation
The accompanying unaudited condensed consolidated financial statements as of July 29, 2017 and for the three and six month periods ended July 29, 2017 and July 30, 2016 have been prepared in accordance with accounting principles generally accepted in the United States of America (“GAAP”) and Article 10 of Regulation S-X. The accompanying consolidated financial statements include the accounts of Cherokee Inc. and its consolidated subsidiaries (referred to collectively as “Cherokee Global Brands” or the “Company” unless the context indicates or requires otherwise) include all adjustments, consisting of normal recurring accruals, which in the opinion of management of Cherokee Global Brands are necessary for a fair statement of the Company’s financial condition and the results of operations for the periods presented. All intercompany accounts and transactions have been eliminated during the consolidation process. The accompanying consolidated balance sheet as of January 28, 2017 has been derived from audited consolidated financial statements, but does not include all disclosures required by GAAP for an audited balance sheet. The Company’s financial condition and results of operations as of or for the three and six month periods ended July 29, 2017 are not necessarily indicative of the financial condition or results to be expected as of or for the fiscal year ending February 3, 2018 or any other date period. For further information, refer to the consolidated financial statements and footnotes thereto included in the Company’s Annual Report on Form 10-K for the fiscal year ended January 28, 2017 (“Annual Report”).
As used herein, “Second Quarter” refers to the three month ended July 29, 2017; “Six Months” refers to the six month ended July 29, 2017; “Fiscal 2019” refers to the fiscal year ending February 2, 2019; “Fiscal 2018” refers to the fiscal year ending February 3, 2018; “Fiscal 2017” refers to the fiscal year ended January 28, 2017; and “Fiscal 2016” refers to the fiscal year ended January 30, 2016.
Liquidity and Going Concern
The accompanying condensed consolidated financial statements have been prepared on the going concern basis of accounting, which assumes that the Company will continue to operate as a going concern and which contemplates the realization of assets and the satisfaction of liabilities and commitments in the normal course of business. As described in Note 8, the Company has entered into the Cerberus Credit Facility with Cerberus (each as defined below), pursuant to which the Company has borrowed $45,000 under a term loan facility, which the Company drew down in December 2016, and $5,000 under a revolving credit facility, which the Company drew down in the First Quarter. As of July 29, 2017, the Company had $48,800 in principal amount of outstanding indebtedness owed under the Cerberus Credit Facility. Additionally, as of July 29, the Company was not in compliance with certain of its financial covenants set forth in the Cerberus Credit Facility (see Note 8). The Company is working with Cerberus to obtain a waiver of the events of default and/or amend certain terms of the Cerberus Credit Facility, but such a waiver or amendment may not be obtained, or if obtained, may not be obtained in a timely manner, or on terms favorable to the Company. Any failure to obtain such a waiver or amendment would subject the Company to significant risks. These risks include Cerberus’s right to terminate its obligations under the Cerberus Credit Facility, declare all or any portion of the borrowed amounts then outstanding to be accelerated and due and payable, and/or exercise any other rights or remedies it may have under applicable law, including foreclosing on the Company’s and/or its subsidiaries assets that serve as collateral for the borrowed amounts. If Cerberus elects to exercise any of these rights, the Company’s financial condition and ability to continue operations could be materially jeopardized. As a result of these risks, there is substantial doubt about the Company’s ability to continue as a going concern.</t>
  </si>
  <si>
    <t>Summary of Significant Accounting Policies</t>
  </si>
  <si>
    <t>(2) Summary of Significant Accounting Policies
Recent Accounting Pronouncements
In May 2014, the Financial Accounting Standards Board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During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and allows for either full retrospective or modified retrospective adoption. Early adoption is permitted for fiscal periods beginning after December 15, 2016. The Company is primarily engaged in the business of marketing and licensing the brands it owns or represents, as well as marketing and franchising the Flip Flop Shops brand. These royalty revenues are recognized when earned. To date, the Company has performed a preliminary detailed review of key contracts and compared historical accounting policies and practices to the new standard. The Company plans to adopt this guidance using the modified retrospective method beginning in the first quarter of Fiscal 2019 and is continuing to evaluate the impact of the adoption of this standard on its consolidated financial statements and related disclosures.
In March 2016, the FASB issued authoritative guidance which modifies existing guidance for off-balance sheet treatment of a lessees’ operating leases.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is guidance is effective for fiscal periods beginning after January 1, 2019. The anticipated impact of the adoption of this guidance on the Company’s consolidated financial statements is still being evaluated, but the Company expects there will be a significant increase in its long-term assets and liabilities resulting from the adoption.
In March 2016, the FASB issued authoritative guidance to simplify the accounting for certain aspects of share-based compensation, Accounting Standards Update No, 2016-09 (“ASU 2016-09”). This guidance addresses the accounting for income tax effects at award settlement, the use of an expected forfeiture rate to estimate award cancellations prior to the vesting date and the presentation of excess tax benefits and shares surrendered for tax withholdings on the statement of cash flows. This guidance requires all income tax effects of awards to be recognized in the income statement when the awards vest or are settled. This is a change from the current guidance that requires such activity to be recorded in paid-in capital within stockholder’s equity. This guidance will be applied prospectively and may create volatility in the Company’s effective tax rate depending largely on future events and other factors which may include the Company’s stock price, timing of stock option exercises, the value realized upon vesting or exercise of shares compared to the grant date fair value of those shares and any employee terminations. This guidance also eliminates the requirement to estimate forfeitures, but rather provides for an election that would allow entities to account for forfeitures as they occur. This guidance is effective for fiscal periods beginning after December 15, 2016 and was adopted by the Company in the Six Months. The impact of such adoption was as follows:
·
ASU 2016-09 requires companies to amend the presentation of employee shared-based payment-related items in the statement of cash flows as follows: (i) excess tax benefits are presented as an operating activity (such cash flows were previously included in cash flows from financing activities), and (ii) cash paid for employee taxes on withheld shares from equity awards is presented as a financing activity (such cash flows were previously included in cash flows from operating activities). These changes did not have an impact on the Company’s consolidated financial statements in the periods presented, as there were no excess tax benefits or shares withheld for tax purposes related to employee share-based payments during the three or six month periods ended July 29, 2017 or July 30, 2016.
·
ASU 2016-09 allows companies to make an entity-wide accounting policy election to either estimate and apply a forfeiture rate to reduce stock compensation expense during the vesting period or account for forfeitures as they occur. ASU 2016-09 requires that this change be adopted using the modified retrospective approach. The Company elected to continue to estimate the number of forfeitures related to share-based payments, rather than account for forfeitures as they occur, and as a result there was no impact on the Company’s consolidated financial statements.
·
ASU 2016-09 eliminates additional paid-in capital ("APIC") pools and requires excess tax benefits and tax deficiencies to be recorded in the statement of operations when awards vest or are settled. ASU 2016-09 requires that this change be adopted prospectively. This change did not have a material impact on the Company’s consolidated financial statements as of and for the three and six month periods ended July 29, 2017 and July 30, 2016, as awards vested or settled in the Second Quarter were insignificant.
In August 2016, the FASB issued authoritative guidance that reduces the diversity in practice of the classification of certain cash receipts and cash payments within the statement of cash flows. This guidance is effective for fiscal periods beginning after December 15, 2017 and allows for early adoption. The anticipated impact of the adoption of this guidance on the Company’s consolidated financial statements is still being evaluated.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is guidance is effective for fiscal years beginning after December 15, 2017, and requires a cumulative-effect adjustment to the balance sheet as of the beginning of the fiscal year of adoption. Early adoption is permitted at the beginning of a fiscal year. The adoption of this guidance is not expected to have a material impact on the Company’s consolidated financial statements or related disclosures.
On November 17, 2016, the FASB issued authoritative guidance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reconciling the beginning-of-period and end-of-period total amounts shown on the statement of cash flows. This guidance is effective for fiscal periods beginning after December 15, 2017 and allows for early adoption. The anticipated impact of the adoption of this guidance on the Company’s consolidated financial statements is still being evaluated.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ith early adoption permitted for interim or annual goodwill impairment tests performed on testing dates after January 1, 2017. The adoption of this guidance is not expected to have a material impact on the Company’s consolidated financial statements or related disclosures.
In May 2017, the FASB issued authoritative guidance to provide clarity and reduce diversity in practice as well as cost and complexity when applying the guidance in Accounting Standards Codification (“ASC”) Topic 718, Compensation-Stock Compensation, in the event of a change to the terms or conditions of a share-based payment award. Under the new guidance, an entity should account for the effects of a modification unless all of the following are met:
·
The fair value of the modified award is the same as the fair value of the original award immediately before the original award is modified. If the modification does not affect any of the inputs to the valuation technique, the entity is not required to estimate the value immediately before and after the modification.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tealy before the original award is modified.
The new guidance does not change the current disclosure requirements. The guidance is effective for annual periods beginning after December 15, 2017, and interim periods within those annual periods. Early adoption is permitted and should be applied prospectively to awards modified after the adoption date. The adoption of this guidance is not expected to have a material impact on the Company’s consolidated financial statements or related disclosures.
Use of Estimates
The preparation of the accompanying condensed consolidated financial statements requires management to make estimates and assumptions that affect the reported amounts of assets, liabilities, revenues and expenses, and related disclosure of contingent assets and liabilities. On an ongoing basis, management evaluates its estimates and assumptions, including those related to allowance for doubtful accounts, revenue recognition, deferred revenue, income taxes, valuation of intangible assets, impairment of long-lived assets, contingencies and litigation and stock-based compensation. Management bases its estimates on historical and anticipated results, trends and various other assumptions that it believes are reasonable under the circumstances, including expectations about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ese estimates.
Income Taxes
Income tax provision of $2,002 was recognized for the Second Quarter, resulting in an effective tax rate of 76.4% in the Second Quarter, compared to 37.9% in the second quarter of Fiscal 2017 and compared to (69.8)% for the full year of Fiscal 2017. The effective tax rate for the Second Quarter differs from the statutory rate due to the effect of certain permanent nondeductible expenses, the change in valuation allowance recorded against certain foreign deferred tax assets, unrecognized tax benefits, amortization of tax deductible goodwill acquired in the Hi-Tec Acquisition that is not an available source of income to realize deferred tax assets, foreign tax rate differential, the apportionment of income among state jurisdictions, and the benefit of certain tax credits. The difference in the effective tax rate for the Second Quarter in comparison to Fiscal 2017 was primarily due to nondeductible transaction costs related to the Hi-Tec Acquisition. Since the transaction costs exceeded the Fiscal 2017 pretax book loss, the result was a significant fluctuation in the Fiscal 2017 effective tax rate.
In accordance with authoritative guidance, interest and penalties related to unrecognized tax benefits are included within the provision for taxes in the consolidated statements of operations. The total amount of interest and penalties recognized in the consolidated statements of operations for the Second Quarter was $44 compared to $0 in the second quarter of Fiscal 2017. As of July 29, 2017 and January 28, 2017, the total amount of accrued interest and penalties included in the liability for unrecognized tax benefits was $247 and $167, respectively.
The Company files income tax returns in the U.S. federal, California and certain other state jurisdictions, as well as in the Netherlands and other foreign jurisdictions. For federal and Netherlands income tax purposes, the fiscal year ended February 1, 2014 and later tax years remain open for examination by the tax authorities under the normal three-year statute of limitations. For state tax purposes, the fiscal year ended February 2, 2013 and later tax years remain open for examination by the tax authorities under a four-year statute of limitations.</t>
  </si>
  <si>
    <t>Business Combinations</t>
  </si>
  <si>
    <t>(3) Business Combinations
On December 7, 2016, the Company closed under a Share Purchase Agreement (“SPA”) with Hi-Tec International Holdings BV (“Hi-Tec holdings”) and simultaneous Asset Purchase Agreements (“APAs”) with various third parties, pursuant to which Cherokee Global Brands acquired all of the issued and outstanding equity interests of Hi-Tec Holdings for $87,252 in cash, excluding non-interest bearing liabilities assumed and capitalized transaction costs (the “Hi-tec Acquisition”). The Company has accounted for this transaction under Accounting Standards Update 2017-01.
For the year ended January 28, 2017, the Company also incurred restructuring charges of $3,782 related to the Hi-Tec Acquisition. Restructuring charges consisted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the contract for their remaining terms without economic benefit to the Company. A liability for lease obligation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Restructuring Costs Accrued (amounts in thousands)
January 28, 2017
Six Months Ended FY 2018
July 29, 2017
Contract termination costs
$
386
(132)
$
254
Leases, net of sublease
1,920
(450)
1,470
Severance costs
1,270
(663)
607
Service costs
206
(164)
42
Total Restructuring costs identified
$
3,782
(1,409)
$
2,373
The assets and liabilities recorded in the preliminary purchase price allocation are provisional, as the Company has not yet obtained all available information necessary to finalize the measurement of such assets and liabilities. During the six month period ended July, 29, 2017, the Company recorded a working capital adjustment to goodwill of $149. The measurement of acquired deferred income taxes has not been finalized as the Company is currently in the process of obtaining the necessary information to complete the analysis related to acquired net operating loss carryforwards, including the finalization of the assessment of available tax planning strategies. In addition, the Company is also waiting on information related to certain pre-acquisition income tax filing positions of Hi-Tec in various taxing jurisdictions that will assist the Company in finalizing the amounts to record for the acquired deferred income taxes. The Company is also waiting on information to assist the Company in finalizing the recording of any assumed uncertain income tax positions. The Company is also finalizing the required working capital true-up in accordance with the SPA, and finalizing the settlement statements in relation to the APA’s. The final allocation of the purchase price is expected to be completed as soon as practicable, but no later than one year from the date of acquisition .
In connection with the Hi-Tec acquisition, Cherokee Global Brands sold inventory to a third party in the First Quarter. In accordance with ASC 820-10-20, the price received for sale of the inventory represents the approximate fair value of that inventory held for sale as of the December 7, 2016 acquisition date.</t>
  </si>
  <si>
    <t>Property and Equipment</t>
  </si>
  <si>
    <t>Property, Plant and Equipment [Abstract]</t>
  </si>
  <si>
    <t>(4) Property and Equipment
Property and equipment consisted of the following:
(amounts in thousands)
July 29, 2017
January 28, 2017
Computer Equipment
$
637
$
633
Software
298
156
Furniture and Fixtures
1,996
2,006
Leasehold Improvements
767
520
Work in Process
—
128
Less: Accumulated depreciation
(2,417)
(2,132)
Property and Equipment, net
$
1,281
$
1,311
Computers and related equipment and software are depreciated over three years. Furniture and store fixtures are depreciated over the shorter of five to seven years, or the remaining term of the corresponding license agreement. Leasehold improvements are depreciated over the shorter of five years, or the remaining life of the applicable lease term. Depreciation expense was $185 and $403 for the three and six month periods ended July 29, 2017, respectively, and $129 and $256 for the three and six month period ended July 30, 2016, respectively.</t>
  </si>
  <si>
    <t>Intangible Assets</t>
  </si>
  <si>
    <t>(5) Intangible Assets
Intangible assets consisted of the following:
(amounts in thousands)
July 29, 2017
January 28, 2017
Acquired Trademarks
$
114,695
$
114,695
Other Trademarks
8,834
8,787
Franchise Agreements
1,300
1,300
Total Intangible Assets, gross
124,829
124,782
Accumulated amortization
(19,058)
(18,589)
Total Intangible Assets, net
$
105,771
$
106,193
Goodwill
$
15,645
$
15,794</t>
  </si>
  <si>
    <t>(Loss) Earnings Per Share</t>
  </si>
  <si>
    <t>(6) (Loss) Earnings Per Share
The following table provides a reconciliation of the numerator and denominator of the basic and diluted (loss) earnings per share (“EPS”) computations for the three and six month periods ended July 29, 2017 and July 30, 2016:
Three Months Ended
Six Months Ended
July 29, 2017
July 30, 2016
July 29, 2017
July 30, 2016
Numerator:
Net income (loss)-numerator for net income (loss) per common share and net income (loss) per common share assuming dilution
$
(4,625)
$
1,518
$
(7,884)
$
4,099
Denominator:
Denominator for net income (loss) per common share — weighted average shares
12,986
8,723
12,970
8,722
Effect of dilutive securities:
Stock options
—
23
—
67
Denominator for net income (loss) per common share, assuming dilution:
Adjusted weighted average shares and assumed exercises
12,986
8,746
12,970
8,789
The computation for the diluted number of shares excludes unvested restricted stock units, unexercised stock options and unexercised warrants that are anti-dilutive. There were 1,890 and 1,824 anti-dilutive shares for the three and six month periods ended July 29, 2017, respectively, and 1,014 and 702 anti-dilutive shares for the three and six month periods ended July 30, 2016, respectively.</t>
  </si>
  <si>
    <t>Capitalization</t>
  </si>
  <si>
    <t>Stock repurchases</t>
  </si>
  <si>
    <t>(7) Capitalization
Stock-Based Compensation
Effective July 16, 2013, the Company’s stockholders approved the 2013 Stock Incentive Plan and effective June 6, 2016, the Company’s stockholders approved the amendment and restatement of such plan (as amended and restated, the “2013 Plan”). The 2013 Plan serves as the successor to the 2006 Incentive Award Plan (which includes the 2003 Incentive Award Plan as amended by the adoption of the 2006 Incentive Award Plan) (the “2006 Plan”). The 2013 Plan authorizes to be issued (i) 1,200,000 additional shares of common stock, and (ii) 155,486 shares of common stock previously reserved but unissued under the 2006 Plan. No future grants will be awarded under the 2006 Plan, but outstanding awards previously granted under the 2006 Plan continue to be governed by its terms. Any shares of common stock that are subject to outstanding awards under the 2006 Plan which are forfeited, terminate or expire unexercised and would otherwise have been returned to the share reserve under the 2006 Plan will be available for issuance as common stock under the 2013 Plan. The 2013 Plan provides for the issuance of equity‑based awards to officers, other employees and directors.
Stock Options
Stock options issued to employees are granted at the market price on the date of grant, generally vest over a three-year period, and generally expire seven to ten years from the date of grant. The Company issues new shares of common stock upon exercise of stock options. The Company has also granted non-plan stock options to certain executives as a material inducement for employment. The Company estimates the fair value of stock-based payment awards on the date of grant using an option-pricing model.
Stock-based compensation expense recognized in selling, general and administrative expenses for stock options for the Second Quarter and Six Months was $237 and $466, respectively, compared to $254 and $550 for the second quarter and six months ended July 30, 2016, respectively.
The following table summarizes activity for the Company’s stock options in the Six Months:
Weighted
Average
Remaining
Weighted
Contractual
Aggregate
Average
Term
Intrinsic
Shares
Price
(in years)
Value
Outstanding, at January 28, 2017
1,092,502
$
16.59
3.66
—
Granted
36,000
8.43
Exercised
—
—
Canceled/forfeited
(61,333)
18.14
Outstanding, at July 29, 2017
1,067,169
16.23
3.32
—
Vested and Exercisable at July 29, 2017
793,498
$
16.59
2.89
—
As of July 29, 2017, total unrecognized stock-based compensation expense related to unvested stock options was approximately $1,041, which is expected to be recognized over a weighted average period of approximately 1.52 years. The total fair value of all stock options that vested during the Six Months was $870.
Performance Stock Units and Restricted Stock Units
In April 2016, the compensation committee of the Company’s board of directors granted certain performance-based equity awards (“performance stock units”) to executives under the 2013 Plan.
The performance metric applicable to such awards is compound stock price growth, using the closing price of the Company’s common stock on April 5, 2016, or $16.89, as the benchmark. The target growth rate is 10% annually, which results in an average share price target of (i) $18.58 for Fiscal 2017, (ii) $20.44 for Fiscal 2018 and (iii) $22.48 for Fiscal 2019. The average share price is to be calculated as the average of all market closing prices during the January preceding the applicable fiscal year end. If a target is met at the end of a fiscal year, one third of the shares subject to the award will vest. If the stock price target is not met at the end of a fiscal year, the relevant portion of the shares subject to the award will not vest but will roll over to the following fiscal year. The executive must continue to be employed by the Company through the relevant vesting dates to be eligible for vesting.
Since the vesting of these performance stock units is subject to market based performance conditions, the fair value of these awards was measured on the date of grant using the Monte Carlo simulation model for each vesting tranche. The Monte Carlo simulation model utilizes multiple input variables that determine the probability of satisfying the performance conditions stipulated in the award and calculates the fair market value for the performance stock units granted. The Monte Carlo simulation model also uses stock price volatility and other variables to estimate the probability of satisfying the performance conditions and the resulting fair value of the award.
Stock-based compensation expense recognized in selling, general and administrative expenses for restricted stock units and performance stock units for the Second Quarter and Six Months was $321 and $628, respectively, compared to $363 and $703 for the second quarter and six months ended July 30, 2016.
The following table summarizes activity for the Company’s restricted stock units and performance stock units in the Six Months:
Weighted
Average
Number of
Grant-Date
Shares
Fair Value
Unvested stock at January 28, 2017
157,169
$
19.71
Granted
—
—
Vested
(53,334)
22.94
Forfeited
(7,500)
19.52
Unvested stock at July 29, 2017
96,335
$
17.93
As of July 29, 2017, total unrecognized stock-based compensation expense related to restricted stock units and performance stock units was approximately $1,188, which is expected to be recognized over a weighted average period of approximately 1.01 years.
Warrants
As of July 29, 2017, the Company had outstanding a warrant to purchase up to 120,000 shares of Cherokee Global Brands common stock, which was issued in connection with a customer license agreement for the Hi-Tec brand. The shares subject to the warrant vest in five tranches of 20,000 shares corresponding to the five -year initial term of the related license agreement, plus a 6th tranche that vests only if the license is renewed for a subsequent five year period. The 6th tranche is assigned no value until such time as the related contingency is resolved.
For the year ended January 28, 2017, the Company determined the fair value of the outstanding warrants to be $567. During the three and six month periods ended July 29, 2017, the Company recognized contra-revenue and additional paid in capital of $13 and $26, respectively, related to the amortization of the deferred warrant expense.</t>
  </si>
  <si>
    <t>Debt</t>
  </si>
  <si>
    <t>(8) Debt
Cerberus Credit Facility
On December 7, 2016, in connection with the closing of the Hi-Tec Acquisition, the Company entered into a senior secured credit facility with Cerberus Business Finance, LLC (“Cerberus”), as administrative agent and collateral agent for the lenders from time to time party thereto (such credit facility, the “Cerberus Credit Facility”), pursuant to which the Company is permitted to borrow (i) up to $5,000 under a revolving credit facility, and (ii) up to $45,000 under a term loan facility. Also on December 7, 2016 and in connection with the closing of the Hi-Tec Acquisition, the Company drew down a $45,000 term loan under the Cerberus Credit Facility and used a portion of these borrowings to fund the Hi-Tec Acquisition, including the repayment of substantially all of the outstanding indebtedness of Hi-Tec Holdings, and to repay all amounts owed under the Company’s former credit facility with JPMorgan Chase, N.A. (“JPMorgan”). The Company used the remaining borrowings under the Cerberus Credit Facility for general working capital. During the Six Months, the Company drew down $5,000 under its revolving credit facility under the Cerberus Credit Facility, none of which was drawn during the Second Quarter.
The Cerberus Credit Facility is secured by a first priority lien on, and security in, substantially all of the assets of the Company and its subsidiaries, is guaranteed by the Company’s subsidiaries, and has a five-year term. The Cerberus Credit Facility bears interest at a rate per annum equal to either the rate of interest publicly announced from time to time by JPMorgan in New York, New York as its reference rate, base rate or prime rate or LIBOR plus, in each case, the applicable margin and subject to the applicable rate floor. Borrowings under the Cerberus Credit Facility are subject to certain maintenance and other fees as set forth therein. The terms of the Cerberus Credit Facility include financial covenants that set financial standards the Company is required to maintain and operating covenants that impose various restrictions and obligations regarding the operation of the Company’s business, including covenants that require the Company to obtain Cerberus’s consent before the Company can take certain specified actions. Events of default under the Cerberus Credit Facility include, among others, the following: any failure to make payments thereunder when due; the occurrence of certain bankruptcy events; any failure by the Company to meet certain revenue standards after the expiration or termination of any material contracts; the Company or any of its subsidiaries ceases to conduct any material part of their respective businesses; the imposition of penalties, remedies or liabilities on the Company or its subsidiaries in connection with certain criminal or regulatory actions or proceedings; and the occurrence of a change of control of the Company. If an event of default under the Cerberus Credit Facility occurs, subject to certain cure periods for certain events of default, Cerberus would have the right to terminate its obligations thereunder, declare all or any portion of the borrowed amounts then outstanding to be accelerated and due and payable, and/or exercise any other rights or remedies it may have under applicable law, including foreclosing on the Company’s and/or its subsidiaries assets that serve as collateral for the borrowed amounts.
As of July 29, 2017, outstanding borrowings under the Cerberus Credit Facility were $48,800. Outstanding borrowings are reflected on the accompanying consolidated balance sheet net of unamortized deferred financing costs of $3,256, which will be amortized through the maturity date of the borrowings. In addition, all outstanding borrowings under the Cerberus Credit Facility are reflected as current liabilities on the accompanying consolidated balance sheet because, as of July 29, 2017, as the Company was not in compliance with certain financial covenants set forth in the Cerberus Credit Facility, namely (i) the leverage ratio (as defined and calculated in the Cerberus Credit Facility), which was required to be 16.00 to 1.00, and (ii) the fixed charge coverage ratio (as defined and calculated in the Cerberus Credit Facility), which was required to be 0.25 to 1.00. The Company does not currently have the cash on hand to repay all of the Cerberus Credit Facility borrowings. See Note 11 for more information.
On August 11, 2017, the Company entered into an amendment (the “Cerberus Amendment”) to the Cerberus Credit Facility to cure the noncompliance with certain financial covenants as of April 29, 2017. See Note 11 for more information.
Related Party Ravich Loan
On December 7, 2016, in connection with the closing of the Hi-Tec Acquisition, the Company obtained an unsecured receivables funding loan for $5,000 from Jess Ravich, one of the Company’s directors (such loan, the “Ravich Loan”). The Ravich Loan bears interest at a rate of 9.5% per annum and is subject to a fee equal to 2.5% of the principal amount of the loan, or $125, which was paid upon the funding of the Ravich Loan. The outstanding principal and accrued interest under the Ravich Loan was due and payable 180 days after the closing of the Hi-Tec Acquisition, or on June 5, 2017, which the Company and the lender of the Ravich Loan agreed on June 5, 2017 to extend to July 31, 2017, and subsequently agreed on August 11, 2017 to further extend to February 28, 2018 (see Note 11). Events of default under the Ravich Loan include, among others, any failure to make payments thereunder when due; any failure to make payments under certain of the Company’s other indebtedness when due; and the occurrence of certain bankruptcy events. If an event of default under the Ravich Loan occurs, subject to certain cure periods for certain events of default, Mr. Ravich would have the right to terminate his obligations thereunder, declare all or any portion of the borrowed amounts then outstanding to be accelerated and due and payable, and/or exercise any other rights or remedies he may have under applicable law. The proceeds of the Ravich Loan were used to fund a portion of the purchase price for the Hi-Tec Acquisition. The Company expects that certain accounts receivable assets that are expected to be collected in the ordinary course of business will be used to repay the Ravich Loan. As of July 29, 2017, outstanding borrowings under the Ravich Loan were approximately $1,500.</t>
  </si>
  <si>
    <t>Commitments and Contingencies</t>
  </si>
  <si>
    <t>Commitments and Contingencies.</t>
  </si>
  <si>
    <t>(9) Commitments and Contingencies
Trademark Indemnities
Cherokee Global Brands indemnifies certain customers against liability arising from third‑party claims of intellectual property rights infringement related to the Company’s trademarks. These indemnities appear in the licensing agreements with the Company’s customers, are not limited in amount or duration and generally survive the expiration of the contracts. Given that the amount of any potential liabilities related to such indemnities cannot be determined until an infringement claim has been made, the Company is unable to determine a range of estimated losses that it could incur related to such indemnifications.
Litigation Reserves
From time to time, the Company may become involved in various legal proceedings and other similar matters incidental to the Company’s business, the resolution of which is not presently expected to have a material adverse effect on the Company’s financial condition, results of operations or liquidity. Estimated reserves for contingent liabilities, including threatened or pending litigation, are recorded as liabilities in the accompanying consolidated balance sheets when the outcome of these matters is deemed probable and the liability is reasonably estimable.
The likelihood of a material change in these estimated reserves would be dependent on new claims as they may arise and the expected probable favorable or unfavorable outcome of each claim. As additional information becomes available, the Company assesses the potential liability related to new claims and existing claims and revises estimates as appropriate. As new claims arise or existing claims evolve, such revisions in estimates of the potential liability could materially impact the Company's results of operations and financial condition. No material amounts were accrued as of July 29, 2017 or January 28, 2017 related to any of the Company’s legal proceedings.</t>
  </si>
  <si>
    <t>Segment Reporting and Geographic Information</t>
  </si>
  <si>
    <t>(10) Segment Reporting and Geographic Information
The following table reconciles the segment activity to the consolidated statement of operations for the three and six months ended July 29, 2017 and the consolidated balance sheet as of July 29, 2017:
(amounts in thousands)
Cherokee Global Brands
Hi-Tec
Consolidated
Three months ended July 29, 2017
Royalty revenues
$
5,636
$
2,375
$
8,011
Indirect product sales
—
5,945
5,945
Amortization of intangible assets
124
79
203
Other (expense) income , net
(979)
(673)
(1,652)
Income tax provision
1,356
646
2,002
Net loss
$
(2,363)
$
(2,262)
$
(4,625)
Six months ended July 29, 2017
Royalty revenues
$
10,816
$
4,035
$
14,851
Indirect product sales
—
10,219
10,219
Amortization of intangible assets
348
121
469
Other (expense) income , net
(1,856)
(1,423)
(3,279)
Income tax provision
347
1,207
1,554
Net loss
$
(3,650)
$
(4,234)
$
(7,884)
Goodwill
100
15,545
15,645
Total assets
64,097
87,656
151,753
Royalty revenues by geographic area based upon the licensees’ country of domicile consisted of the following:
Three Months Ended
Six Months Ended
(amounts in thousands)
July 29, 2017
July 30, 2016
July 29, 2017
July 30, 2016
U.S. and Canada
$
3,858
$
5,869
$
7,077
$
13,990
Asia
1,148
1,092
2,253
2,194
Latin America
843
621
1,394
1,175
Africa
686
342
1,153
602
United Kingdom and Europe
983
63
2,074
218
All Others
493
486
900
972
Total
$
8,011
$
8,473
$
14,851
$
19,151
Long-lived tangible assets were located in the U.S., United Kingdom and Europe, Mexico and Asia with net values of approximately $619, $489, $158 and $2, respectively, as of July 29, 2017 and with net values of approximately $750, $349, $196 and $16, respectively, as of January 28, 2017.</t>
  </si>
  <si>
    <t>Subsequent Events</t>
  </si>
  <si>
    <t>11) Subsequent Events
Cerberus Credit Facility – Forbearance for Second Quarter Noncompliance
The Company is working with Cerberus to obtain a waiver of the events of default and/or amend certain terms of the Cerberus Credit Facility, but such a waiver or amendment may not be obtained, or if obtained, may not be obtained in a timely manner or on terms favorable to the Company. The Company does not currently have the cash on hand to repay all of the Cerberus Credit Facility borrowings.
Cerberus Credit Facility – Forbearance, Waiver and Amendment for the first Quarter Noncompliance
On June 27, 2017, the Company obtained a forbearance from Cerberus regarding (i) the Company’s failure to comply with certain reporting covenants under the Cerberus Credit Facility as a result of the Company’s late filing of the quarterly report for the first quarter of Fiscal 2018, and (ii) the Company’s failure to meet certain financial covenants set forth in the Cerberus Credit Facility as of April 29, 2017, the end of the first quarter of Fiscal 2018, namely the required leverage ratio (as defined and calculated in the Cerberus Credit Facility) of 3.00 to 1.00 and the required fixed charge ratio (as defined and calculated in the Cerberus Credit Facility) of 1.50 to 1.00. Pursuant to the forbearance, Cerberus agreed that it would not exercise its rights or remedies under the Cerberus Credit Facility solely with respect to these events of default through July 7, 2017, which was subsequently extended on multiple occasions through August 11, 2017.
On August 11, 2017, the Company entered into an amendment (the “Cerberus Amendment”) to the Cerberus Credit Facility. The Cerberus Amendment includes a waiver of all events of default under the Cerberus Credit Facility related to the first quarter of Fiscal 2018 as described above and amends certain other terms thereof, as follows: (i) the required leverage ratio (as defined and calculated in the Cerberus Credit Facility) has been amended to 16.00 to 1.00 through July 31, 2017, 10.50 to 1.00 through October 31, 2017, and decreasing ratios at the end of each of the Company’s fiscal quarters thereafter as set forth therein; (ii) the required fixed charge coverage ratio (as defined and calculated in the Cerberus Credit Facility) has been amended to 0.25 to 1.00 through July 31, 2017, 0.35 to 1.00 through October 31, 2017, and increasing ratios at the end of each of the Company’s fiscal quarters thereafter as set forth therein; (iii) the Company has agreed to a new liquidity covenant that requires the Company to maintain an amount of unrestricted cash on-hand, together with the availability under the revolving credit facility of the Cerberus Credit Facility, of no less than $3,000, and (iv) the parties have agreed to certain additional administrative amendments. The Cerberus Amendment also provides that, if at any time the new liquidity covenant is not satisfied and Cerberus submits a written capital demand, the Company would be required to complete an equity financing resulting in net cash proceeds to the Company of the amount requested by Cerberus in such demand, subject to an aggregate maximum of approximately $5,500 and certain additional conditions (such financings, the “Committed Financings”).
As a condition to effectiveness of the Cerberus Amendment, the Company was required to: (i) complete the Concurrent Financing, as defined and described below, and (ii) obtain a firm commitment from one or more investors to fund one or more Committed Financings if required on or before March 5, 2018, which is also described below.
Concurrent Financing and Committed Financing
On August 11, 2017, the Company and several investors, including certain of the Company’s directors, officers and large stockholders, entered into common stock purchase agreements (the “Purchase Agreements”) to effect the Concurrent Financing and agree to the Committed Financing as required by the Cerberus Amendment. Pursuant to the terms of the Purchase Agreements, the investors have agreed to purchase, and the Company has agreed to issue and sell, an aggregate of 947,870 shares of the Company’s common stock in a private placement financing at a per share purchase price of $4.22 for net cash proceeds to the Company of approximately $4,000 (the “Concurrent Financing”). The Concurrent Financing closed on August 17, 2017.
In addition, pursuant to the terms of the Purchase Agreements, certain investors have agreed to participate in the Committed Financings, such that, if the Company notifies any such investor on or before March 5, 2018 of a failure to meet the new liquidity covenant set forth in the Cerberus Amendment, then such investor will be obligated to purchase in a private placement financing additional shares of the Company’s common stock as requested at a per share purchase price equal to the lower of $4.22, 90% of the average closing price of the Company’s common stock for the 20 days prior to the date of the Company’s notification, or the closing price of the Company’s common stock on the day prior to the Company’s notification, subject to certain other conditions and caps, including that the aggregate number of shares issuable in the Concurrent Financing and the Committed Financings will not exceed 19.9% of the total number of shares of the Company’s common stock outstanding as of August 11, 2017. The maximum aggregate value of the commitments from all investors for the Committed Financings is approximately $5,500. In addition, pursuant to the terms of the Purchase Agreements, in consideration for the agreement of certain investors to participate in the Committed Financings, the Company has issued to such investors warrants to purchase up to an aggregate of 326,695 shares of the Company’s common stock at an exercise price of $4.22. The warrants are exercisable at any time from March 5, 2018 until the seven-year anniversary of the initial issuance date, may be exercised in cash or on a “cashless” basis, and are subject to customary adjustments in the event of stock dividends or other distributions, stock splits, or mergers, reclassifications or similar transactions.
Certain terms of the Concurrent Financing and the Committed Financing with respect to each of the Company’s directors, officers, large stockholders and other investors participating therein are as follows:
Aggregate
No. of Shares
Aggregate
Purchase Price
Subject to
Purchase Price
of Shares That
No. of Share
Warrant
of Shares
May Be
Name of Investor,
Purchased in
Issued in
Purchased in
Purchased in
Aggregate
Relationship with the
Concurrent
Concurrent
Concurrent
Committed
Purchase Price
Company
Financing
Financing
Financing
Financings
of all Shares(1)
Jess Ravich, Director
473,934
237,834
$
2,000
$
4,015
$
6,015
Robert Galvin, Chairman of the Board
23,697
5,924
$
100
$
100
$
200
Howard Siegel, President, Chief Operating Officer
23,697
—
$
100
$
—
$
100
Cove Street Capital, LLC Significant Stockholder
236,967
59,241
$
1,000
$
1,000
$
2,000
Other Investors
189,575
23,696
$
800
$
400
$
1,200
(1) Assumes the purchase by each investor of its maximum commitment in the Committed Financings.
Ravich Loan
As of June 5, 2017, the Company and the lender of the Ravich Loan mutually agreed to extend the maturity date of the amounts owed thereunder to July 31, 2017, and as of August 11, 2017, the Company and the lender of the Ravich Loan mutually agreed to further extend the maturity date of the amounts owed thereunder to February 28, 2018. As a result, borrowings under the Ravich Loan were $1,500 as of July 29, 2017 and as of the date hereof.</t>
  </si>
  <si>
    <t>Summary of Significant Accounting Policies (Policies)</t>
  </si>
  <si>
    <t>Recent Accounting Pronouncements</t>
  </si>
  <si>
    <t>Recent Accounting Pronouncements
In May 2014, the Financial Accounting Standards Board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During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and allows for either full retrospective or modified retrospective adoption. Early adoption is permitted for fiscal periods beginning after December 15, 2016. The Company is primarily engaged in the business of marketing and licensing the brands it owns or represents, as well as marketing and franchising the Flip Flop Shops brand. These royalty revenues are recognized when earned. To date, the Company has performed a preliminary detailed review of key contracts and compared historical accounting policies and practices to the new standard. The Company plans to adopt this guidance using the modified retrospective method beginning in the first quarter of Fiscal 2019 and is continuing to evaluate the impact of the adoption of this standard on its consolidated financial statements and related disclosures.
In March 2016, the FASB issued authoritative guidance which modifies existing guidance for off-balance sheet treatment of a lessees’ operating leases.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is guidance is effective for fiscal periods beginning after January 1, 2019. The anticipated impact of the adoption of this guidance on the Company’s consolidated financial statements is still being evaluated, but the Company expects there will be a significant increase in its long-term assets and liabilities resulting from the adoption.
In March 2016, the FASB issued authoritative guidance to simplify the accounting for certain aspects of share-based compensation, Accounting Standards Update No, 2016-09 (“ASU 2016-09”). This guidance addresses the accounting for income tax effects at award settlement, the use of an expected forfeiture rate to estimate award cancellations prior to the vesting date and the presentation of excess tax benefits and shares surrendered for tax withholdings on the statement of cash flows. This guidance requires all income tax effects of awards to be recognized in the income statement when the awards vest or are settled. This is a change from the current guidance that requires such activity to be recorded in paid-in capital within stockholder’s equity. This guidance will be applied prospectively and may create volatility in the Company’s effective tax rate depending largely on future events and other factors which may include the Company’s stock price, timing of stock option exercises, the value realized upon vesting or exercise of shares compared to the grant date fair value of those shares and any employee terminations. This guidance also eliminates the requirement to estimate forfeitures, but rather provides for an election that would allow entities to account for forfeitures as they occur. This guidance is effective for fiscal periods beginning after December 15, 2016 and was adopted by the Company in the Six Months. The impact of such adoption was as follows:
·
ASU 2016-09 requires companies to amend the presentation of employee shared-based payment-related items in the statement of cash flows as follows: (i) excess tax benefits are presented as an operating activity (such cash flows were previously included in cash flows from financing activities), and (ii) cash paid for employee taxes on withheld shares from equity awards is presented as a financing activity (such cash flows were previously included in cash flows from operating activities). These changes did not have an impact on the Company’s consolidated financial statements in the periods presented, as there were no excess tax benefits or shares withheld for tax purposes related to employee share-based payments during the three or six month periods ended July 29, 2017 or July 30, 2016.
·
ASU 2016-09 allows companies to make an entity-wide accounting policy election to either estimate and apply a forfeiture rate to reduce stock compensation expense during the vesting period or account for forfeitures as they occur. ASU 2016-09 requires that this change be adopted using the modified retrospective approach. The Company elected to continue to estimate the number of forfeitures related to share-based payments, rather than account for forfeitures as they occur, and as a result there was no impact on the Company’s consolidated financial statements.
·
ASU 2016-09 eliminates additional paid-in capital ("APIC") pools and requires excess tax benefits and tax deficiencies to be recorded in the statement of operations when awards vest or are settled. ASU 2016-09 requires that this change be adopted prospectively. This change did not have a material impact on the Company’s consolidated financial statements as of and for the three and six month periods ended July 29, 2017 and July 30, 2016, as awards vested or settled in the Second Quarter were insignificant.
In August 2016, the FASB issued authoritative guidance that reduces the diversity in practice of the classification of certain cash receipts and cash payments within the statement of cash flows. This guidance is effective for fiscal periods beginning after December 15, 2017 and allows for early adoption. The anticipated impact of the adoption of this guidance on the Company’s consolidated financial statements is still being evaluated.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is guidance is effective for fiscal years beginning after December 15, 2017, and requires a cumulative-effect adjustment to the balance sheet as of the beginning of the fiscal year of adoption. Early adoption is permitted at the beginning of a fiscal year. The adoption of this guidance is not expected to have a material impact on the Company’s consolidated financial statements or related disclosures.
On November 17, 2016, the FASB issued authoritative guidance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reconciling the beginning-of-period and end-of-period total amounts shown on the statement of cash flows. This guidance is effective for fiscal periods beginning after December 15, 2017 and allows for early adoption. The anticipated impact of the adoption of this guidance on the Company’s consolidated financial statements is still being evaluated.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ith early adoption permitted for interim or annual goodwill impairment tests performed on testing dates after January 1, 2017. The adoption of this guidance is not expected to have a material impact on the Company’s consolidated financial statements or related disclosures.
In May 2017, the FASB issued authoritative guidance to provide clarity and reduce diversity in practice as well as cost and complexity when applying the guidance in Accounting Standards Codification (“ASC”) Topic 718, Compensation-Stock Compensation, in the event of a change to the terms or conditions of a share-based payment award. Under the new guidance, an entity should account for the effects of a modification unless all of the following are met:
·
The fair value of the modified award is the same as the fair value of the original award immediately before the original award is modified. If the modification does not affect any of the inputs to the valuation technique, the entity is not required to estimate the value immediately before and after the modification.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tealy before the original award is modified.
The new guidance does not change the current disclosure requirements. The guidance is effective for annual periods beginning after December 15, 2017, and interim periods within those annual periods. Early adoption is permitted and should be applied prospectively to awards modified after the adoption date. The adoption of this guidance is not expected to have a material impact on the Company’s consolidated financial statements or related disclosures.</t>
  </si>
  <si>
    <t>Use of Estimates</t>
  </si>
  <si>
    <t>Use of Estimates
The preparation of the accompanying condensed consolidated financial statements requires management to make estimates and assumptions that affect the reported amounts of assets, liabilities, revenues and expenses, and related disclosure of contingent assets and liabilities. On an ongoing basis, management evaluates its estimates and assumptions, including those related to allowance for doubtful accounts, revenue recognition, deferred revenue, income taxes, valuation of intangible assets, impairment of long-lived assets, contingencies and litigation and stock-based compensation. Management bases its estimates on historical and anticipated results, trends and various other assumptions that it believes are reasonable under the circumstances, including expectations about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ese estimates.</t>
  </si>
  <si>
    <t>Income Taxes</t>
  </si>
  <si>
    <t>Income Taxes
Income tax provision of $2,002 was recognized for the Second Quarter, resulting in an effective tax rate of 76.4% in the Second Quarter, compared to 37.9% in the second quarter of Fiscal 2017 and compared to (69.8)% for the full year of Fiscal 2017. The effective tax rate for the Second Quarter differs from the statutory rate due to the effect of certain permanent nondeductible expenses, the change in valuation allowance recorded against certain foreign deferred tax assets, unrecognized tax benefits, amortization of tax deductible goodwill acquired in the Hi-Tec Acquisition that is not an available source of income to realize deferred tax assets, foreign tax rate differential, the apportionment of income among state jurisdictions, and the benefit of certain tax credits. The difference in the effective tax rate for the Second Quarter in comparison to Fiscal 2017 was primarily due to nondeductible transaction costs related to the Hi-Tec Acquisition. Since the transaction costs exceeded the Fiscal 2017 pretax book loss, the result was a significant fluctuation in the Fiscal 2017 effective tax rate.
In accordance with authoritative guidance, interest and penalties related to unrecognized tax benefits are included within the provision for taxes in the consolidated statements of operations. The total amount of interest and penalties recognized in the consolidated statements of operations for the Second Quarter was $44 compared to $0 in the second quarter of Fiscal 2017. As of July 29, 2017 and January 28, 2017, the total amount of accrued interest and penalties included in the liability for unrecognized tax benefits was $247 and $167, respectively.
The Company files income tax returns in the U.S. federal, California and certain other state jurisdictions, as well as in the Netherlands and other foreign jurisdictions. For federal and Netherlands income tax purposes, the fiscal year ended February 1, 2014 and later tax years remain open for examination by the tax authorities under the normal three-year statute of limitations. For state tax purposes, the fiscal year ended February 2, 2013 and later tax years remain open for examination by the tax authorities under a four-year statute of limitations.</t>
  </si>
  <si>
    <t>Business Combinations (Tables)</t>
  </si>
  <si>
    <t>Schedule of restructuring-related costs is measured at its fair value</t>
  </si>
  <si>
    <t>Restructuring Costs Accrued (amounts in thousands)
January 28, 2017
Six Months Ended FY 2018
July 29, 2017
Contract termination costs
$
386
(132)
$
254
Leases, net of sublease
1,920
(450)
1,470
Severance costs
1,270
(663)
607
Service costs
206
(164)
42
Total Restructuring costs identified
$
3,782
(1,409)
$
2,373</t>
  </si>
  <si>
    <t>Property and Equipment (Tables)</t>
  </si>
  <si>
    <t>Schedule of Property and equipment</t>
  </si>
  <si>
    <t>(amounts in thousands)
July 29, 2017
January 28, 2017
Computer Equipment
$
637
$
633
Software
298
156
Furniture and Fixtures
1,996
2,006
Leasehold Improvements
767
520
Work in Process
—
128
Less: Accumulated depreciation
(2,417)
(2,132)
Property and Equipment, net
$
1,281
$
1,311</t>
  </si>
  <si>
    <t>Intangible Assets (Tables)</t>
  </si>
  <si>
    <t>Schedule of Intangible Assets</t>
  </si>
  <si>
    <t>(amounts in thousands)
July 29, 2017
January 28, 2017
Acquired Trademarks
$
114,695
$
114,695
Other Trademarks
8,834
8,787
Franchise Agreements
1,300
1,300
Total Intangible Assets, gross
124,829
124,782
Accumulated amortization
(19,058)
(18,589)
Total Intangible Assets, net
$
105,771
$
106,193
Goodwill
$
15,645
$
15,794</t>
  </si>
  <si>
    <t>(Loss) Earnings Per Share (Tables)</t>
  </si>
  <si>
    <t>Schedule of reconciliation of the numerator and denominator of the basic and diluted earnings per-share computations</t>
  </si>
  <si>
    <t>Three Months Ended
Six Months Ended
July 29, 2017
July 30, 2016
July 29, 2017
July 30, 2016
Numerator:
Net income (loss)-numerator for net income (loss) per common share and net income (loss) per common share assuming dilution
$
(4,625)
$
1,518
$
(7,884)
$
4,099
Denominator:
Denominator for net income (loss) per common share — weighted average shares
12,986
8,723
12,970
8,722
Effect of dilutive securities:
Stock options
—
23
—
67
Denominator for net income (loss) per common share, assuming dilution:
Adjusted weighted average shares and assumed exercises
12,986
8,746
12,970
8,789</t>
  </si>
  <si>
    <t>Capitalization (Tables)</t>
  </si>
  <si>
    <t>Summary of activity for stock options</t>
  </si>
  <si>
    <t>Weighted
Average
Remaining
Weighted
Contractual
Aggregate
Average
Term
Intrinsic
Shares
Price
(in years)
Value
Outstanding, at January 28, 2017
1,092,502
$
16.59
3.66
—
Granted
36,000
8.43
Exercised
—
—
Canceled/forfeited
(61,333)
18.14
Outstanding, at July 29, 2017
1,067,169
16.23
3.32
—
Vested and Exercisable at July 29, 2017
793,498
$
16.59
2.89
—</t>
  </si>
  <si>
    <t>Summary of information about restricted stock and performance stock units activity</t>
  </si>
  <si>
    <t>Weighted
Average
Number of
Grant-Date
Shares
Fair Value
Unvested stock at January 28, 2017
157,169
$
19.71
Granted
—
—
Vested
(53,334)
22.94
Forfeited
(7,500)
19.52
Unvested stock at July 29, 2017
96,335
$
17.93</t>
  </si>
  <si>
    <t>Segment Reporting and Geographic Information (Tables)</t>
  </si>
  <si>
    <t>Schedule of segment activity</t>
  </si>
  <si>
    <t>The following table reconciles the segment activity to the consolidated statement of operations for the three and six months ended July 29, 2017 and the consolidated balance sheet as of July 29, 2017:
(amounts in thousands)
Cherokee Global Brands
Hi-Tec
Consolidated
Three months ended July 29, 2017
Royalty revenues
$
5,636
$
2,375
$
8,011
Indirect product sales
—
5,945
5,945
Amortization of intangible assets
124
79
203
Other (expense) income , net
(979)
(673)
(1,652)
Income tax provision
1,356
646
2,002
Net loss
$
(2,363)
$
(2,262)
$
(4,625)
Six months ended July 29, 2017
Royalty revenues
$
10,816
$
4,035
$
14,851
Indirect product sales
—
10,219
10,219
Amortization of intangible assets
348
121
469
Other (expense) income , net
(1,856)
(1,423)
(3,279)
Income tax provision
347
1,207
1,554
Net loss
$
(3,650)
$
(4,234)
$
(7,884)
Goodwill
100
15,545
15,645
Total assets
64,097
87,656
151,753</t>
  </si>
  <si>
    <t>Schedule of revenues by geographic area based upon the licensees' country of domicile</t>
  </si>
  <si>
    <t>Three Months Ended
Six Months Ended
(amounts in thousands)
July 29, 2017
July 30, 2016
July 29, 2017
July 30, 2016
U.S. and Canada
$
3,858
$
5,869
$
7,077
$
13,990
Asia
1,148
1,092
2,253
2,194
Latin America
843
621
1,394
1,175
Africa
686
342
1,153
602
United Kingdom and Europe
983
63
2,074
218
All Others
493
486
900
972
Total
$
8,011
$
8,473
$
14,851
$
19,151</t>
  </si>
  <si>
    <t>Subsequent Events (Tables)</t>
  </si>
  <si>
    <t>Financial Terms Of Investor Relationships</t>
  </si>
  <si>
    <t>Aggregate
No. of Shares
Aggregate
Purchase Price
Subject to
Purchase Price
of Shares That
No. of Share
Warrant
of Shares
May Be
Name of Investor,
Purchased in
Issued in
Purchased in
Purchased in
Aggregate
Relationship with the
Concurrent
Concurrent
Concurrent
Committed
Purchase Price
Company
Financing
Financing
Financing
Financings
of all Shares(1)
Jess Ravich, Director
473,934
237,834
$
2,000
$
4,015
$
6,015
Robert Galvin, Chairman of the Board
23,697
5,924
$
100
$
100
$
200
Howard Siegel, President, Chief Operating Officer
23,697
—
$
100
$
—
$
100
Cove Street Capital, LLC Significant Stockholder
236,967
59,241
$
1,000
$
1,000
$
2,000
Other Investors
189,575
23,696
$
800
$
400
$
1,200
(1) Assumes the purchase by each investor of its maximum commitment in the Committed Financings.</t>
  </si>
  <si>
    <t>Basis of Presentation (Details) - Cerberus Credit Facility - USD ($) $ in Thousands</t>
  </si>
  <si>
    <t>Dec. 07, 2016</t>
  </si>
  <si>
    <t>Debt Instrument [Line Items]</t>
  </si>
  <si>
    <t>Line of Credit Facility, Maximum Amount Outstanding During Period</t>
  </si>
  <si>
    <t>Term Loan Facility</t>
  </si>
  <si>
    <t>Maximum borrowing capacity</t>
  </si>
  <si>
    <t>Revolver</t>
  </si>
  <si>
    <t>Summary of Significant Accounting Policies - Income Taxes (Details) - USD ($) $ in Thousands</t>
  </si>
  <si>
    <t>12 Months Ended</t>
  </si>
  <si>
    <t>Income tax (benefit) provision</t>
  </si>
  <si>
    <t>Effective tax rate (as a percent)</t>
  </si>
  <si>
    <t>76.40%</t>
  </si>
  <si>
    <t>37.90%</t>
  </si>
  <si>
    <t>(69.80%)</t>
  </si>
  <si>
    <t>Total amount of interest and penalties recognized</t>
  </si>
  <si>
    <t>Total amount of accrued interest and penalties</t>
  </si>
  <si>
    <t>Federal tax</t>
  </si>
  <si>
    <t>Period of statute of limitations</t>
  </si>
  <si>
    <t>3 years</t>
  </si>
  <si>
    <t>State tax</t>
  </si>
  <si>
    <t>4 years</t>
  </si>
  <si>
    <t>Business Combinations - Additional Information (Details) - Hi-Tech - USD ($) $ in Thousands</t>
  </si>
  <si>
    <t>Business combinations</t>
  </si>
  <si>
    <t>Total purchase consideration</t>
  </si>
  <si>
    <t>Restructuring charges</t>
  </si>
  <si>
    <t>Working Capital Adjustment To Goodwill</t>
  </si>
  <si>
    <t>Business Combinations - Restructuring Costs (Details) - USD ($) $ in Thousands</t>
  </si>
  <si>
    <t>Restructuring Cost and Reserve [Line Items]</t>
  </si>
  <si>
    <t>Total Restructuring costs identified</t>
  </si>
  <si>
    <t>Hi-Tech</t>
  </si>
  <si>
    <t>Contract termination costs</t>
  </si>
  <si>
    <t>Leases, net of sublease</t>
  </si>
  <si>
    <t>Severance costs</t>
  </si>
  <si>
    <t>Service costs</t>
  </si>
  <si>
    <t>Total restructuring costs identified</t>
  </si>
  <si>
    <t>Property and Equipment (Details) - USD ($) $ in Thousands</t>
  </si>
  <si>
    <t>Property, Plant and Equipment [Line Items]</t>
  </si>
  <si>
    <t>Work in Process</t>
  </si>
  <si>
    <t>Less: Accumulated depreciation</t>
  </si>
  <si>
    <t>Property and Equipment, net</t>
  </si>
  <si>
    <t>Depreciation expense</t>
  </si>
  <si>
    <t>Computer Equipment</t>
  </si>
  <si>
    <t>Property and Equipment, gross</t>
  </si>
  <si>
    <t>Estimated useful life</t>
  </si>
  <si>
    <t>Software</t>
  </si>
  <si>
    <t>Furniture and Fixtures</t>
  </si>
  <si>
    <t>Leasehold Improvements</t>
  </si>
  <si>
    <t>Minimum | Furniture and Fixtures</t>
  </si>
  <si>
    <t>5 years</t>
  </si>
  <si>
    <t>Maximum | Furniture and Fixtures</t>
  </si>
  <si>
    <t>7 years</t>
  </si>
  <si>
    <t>Maximum | Leasehold Improvements</t>
  </si>
  <si>
    <t>Intangible Assets (Details) - USD ($) $ in Thousands</t>
  </si>
  <si>
    <t>Trademarks</t>
  </si>
  <si>
    <t>Total Intangible Assets, gross</t>
  </si>
  <si>
    <t>Accumulated amortization</t>
  </si>
  <si>
    <t>Acquired Trademarks</t>
  </si>
  <si>
    <t>Other Trademarks</t>
  </si>
  <si>
    <t>Franchise Agreements</t>
  </si>
  <si>
    <t>(Loss) Earnings Per Share (Details) - USD ($) shares in Thousands, $ in Thousands</t>
  </si>
  <si>
    <t>Numerator:</t>
  </si>
  <si>
    <t>Net income (loss)-numerator for net income (loss) per common share and net income (loss) per common share assuming dilution</t>
  </si>
  <si>
    <t>Denominator:</t>
  </si>
  <si>
    <t>Denominator for net income (loss) per common share — weighted average shares</t>
  </si>
  <si>
    <t>Effect of dilutive securities-stock options (in shares)</t>
  </si>
  <si>
    <t>Adjusted weighted average shares and assumed exercises</t>
  </si>
  <si>
    <t>Anti-dilutive shares</t>
  </si>
  <si>
    <t>Number of anti-dilutive shares</t>
  </si>
  <si>
    <t>Capitalization - Stock Options And Related Valuation Assumptions (Details) - USD ($) $ in Thousands</t>
  </si>
  <si>
    <t>Jul. 16, 2013</t>
  </si>
  <si>
    <t>Stock Options</t>
  </si>
  <si>
    <t>Stock-Based Compensation</t>
  </si>
  <si>
    <t>Vesting period</t>
  </si>
  <si>
    <t>Stock-based compensation expense recognized (in dollars)</t>
  </si>
  <si>
    <t>Stock Options | Minimum</t>
  </si>
  <si>
    <t>Expiration period</t>
  </si>
  <si>
    <t>Stock Options | Maximum</t>
  </si>
  <si>
    <t>10 years</t>
  </si>
  <si>
    <t>2013 Plan</t>
  </si>
  <si>
    <t>Number of additional shares of common stock authorized to be issued</t>
  </si>
  <si>
    <t>Number of shares of common stock authorized that were previously reserved but unissued under 2006 Plan</t>
  </si>
  <si>
    <t>2006 Plan</t>
  </si>
  <si>
    <t>Future grants of common stock authorized</t>
  </si>
  <si>
    <t>Capitalization - Activity In Stock Options (Details) - USD ($) $ / shares in Units, shares in Thousands, $ in Thousands</t>
  </si>
  <si>
    <t>Shares</t>
  </si>
  <si>
    <t>Outstanding at the beginning of the period (in shares)</t>
  </si>
  <si>
    <t>Granted (in shares)</t>
  </si>
  <si>
    <t>Canceled/forfeited (in shares)</t>
  </si>
  <si>
    <t>Outstanding at the end of the period (in shares)</t>
  </si>
  <si>
    <t>Vested and Exercisable at the end of the period (in shares)</t>
  </si>
  <si>
    <t>Weighted Average Price</t>
  </si>
  <si>
    <t>Outstanding at the beginning of the period (in dollars per share)</t>
  </si>
  <si>
    <t>Granted (in dollars per share)</t>
  </si>
  <si>
    <t>Canceled/forfeited (in dollars per share)</t>
  </si>
  <si>
    <t>Outstanding at the end of the period (in dollars per share)</t>
  </si>
  <si>
    <t>Vested and Exercisable at the end of the period (in dollars per share)</t>
  </si>
  <si>
    <t>Weighted Average Remaining Contractual Term (in years)</t>
  </si>
  <si>
    <t>Outstanding</t>
  </si>
  <si>
    <t>3 years 3 months 26 days</t>
  </si>
  <si>
    <t>3 years 7 months 28 days</t>
  </si>
  <si>
    <t>Vested and Exercisable at the end of the period</t>
  </si>
  <si>
    <t>2 years 10 months 21 days</t>
  </si>
  <si>
    <t>Unrecognized stock-based compensation</t>
  </si>
  <si>
    <t>Unrecognized stock-based compensation expense (in dollars)</t>
  </si>
  <si>
    <t>Weighted average period for recognition of unrecognized stock-based compensation expense</t>
  </si>
  <si>
    <t>1 year 6 months 7 days</t>
  </si>
  <si>
    <t>Total fair value of vested options (in dollars)</t>
  </si>
  <si>
    <t>Capitalization - Activity In Unvested Common Shares (Details) - USD ($) $ / shares in Units, $ in Thousands</t>
  </si>
  <si>
    <t>Apr. 05, 2016</t>
  </si>
  <si>
    <t>Closing share price (in dollars per share)</t>
  </si>
  <si>
    <t>Award vesting percentage</t>
  </si>
  <si>
    <t>33.00%</t>
  </si>
  <si>
    <t>Number of Shares</t>
  </si>
  <si>
    <t>Unvested stock at the beginning of the period (in shares)</t>
  </si>
  <si>
    <t>Vested (in shares)</t>
  </si>
  <si>
    <t>Forfeited (in shares)</t>
  </si>
  <si>
    <t>Unvested stock at the end of the period (in shares)</t>
  </si>
  <si>
    <t>Weighted Average Grant-Date Fair Value</t>
  </si>
  <si>
    <t>Unvested stock at the beginning of the period (in dollars per share)</t>
  </si>
  <si>
    <t>Vested (in dollars per share)</t>
  </si>
  <si>
    <t>Forfeited (in dollars per share)</t>
  </si>
  <si>
    <t>Unvested stock at the end of the period (in dollars per share)</t>
  </si>
  <si>
    <t>Performance-Based Equity Awards</t>
  </si>
  <si>
    <t>Target growth rate (as a percent)</t>
  </si>
  <si>
    <t>10.00%</t>
  </si>
  <si>
    <t>Target share price for fiscal year 2017 (in dollars per share)</t>
  </si>
  <si>
    <t>Target share price for fiscal year 2018 (in dollars per share)</t>
  </si>
  <si>
    <t>Target share price for fiscal year ending in 2019 (in dollars per share)</t>
  </si>
  <si>
    <t>Restricted Stock and Performance Stock Units</t>
  </si>
  <si>
    <t>Compensation expense (in dollars)</t>
  </si>
  <si>
    <t>1 year 4 days</t>
  </si>
  <si>
    <t>Capitalization - Warrants (Details) $ in Thousands</t>
  </si>
  <si>
    <t>Jul. 29, 2017USD ($)shares</t>
  </si>
  <si>
    <t>Jul. 29, 2017USD ($)trancheshares</t>
  </si>
  <si>
    <t>Jan. 28, 2017USD ($)</t>
  </si>
  <si>
    <t>Warrants | Hi-Tec License</t>
  </si>
  <si>
    <t>Warrants issued to purchase shares of common stock | shares</t>
  </si>
  <si>
    <t>Number of tranches of warrants | tranche</t>
  </si>
  <si>
    <t>Number of shares vest in each tranches | shares</t>
  </si>
  <si>
    <t>Initial term</t>
  </si>
  <si>
    <t>Renewal period</t>
  </si>
  <si>
    <t>Value of warrants until the related contingency is resolved</t>
  </si>
  <si>
    <t>Fair value of stock warrants</t>
  </si>
  <si>
    <t>Debt (Details) $ in Thousands</t>
  </si>
  <si>
    <t>Dec. 07, 2016USD ($)</t>
  </si>
  <si>
    <t>Jul. 29, 2017USD ($)</t>
  </si>
  <si>
    <t>Jun. 27, 2017</t>
  </si>
  <si>
    <t>Receivables Funding Loan</t>
  </si>
  <si>
    <t>Unsecured Debt</t>
  </si>
  <si>
    <t>Fixed charge coverage ratio to be maintained</t>
  </si>
  <si>
    <t>Leverage Ratio</t>
  </si>
  <si>
    <t>Cerberus Credit Facility | Term Note</t>
  </si>
  <si>
    <t>Unamortized deferred financing costs</t>
  </si>
  <si>
    <t>Cerberus Credit Facility | Revolver</t>
  </si>
  <si>
    <t>Cerberus Credit Facility | Term Loan Facility</t>
  </si>
  <si>
    <t>Term of loan</t>
  </si>
  <si>
    <t>Debt Instrument, Fee Amount</t>
  </si>
  <si>
    <t>Debt Instrument, Interest Rate, Stated Percentage</t>
  </si>
  <si>
    <t>9.50%</t>
  </si>
  <si>
    <t>Debt Instrument, Fee Rate</t>
  </si>
  <si>
    <t>2.50%</t>
  </si>
  <si>
    <t>Number of days which the outstanding principal and accrued interest is due after the closing of the acquisition</t>
  </si>
  <si>
    <t>180 days</t>
  </si>
  <si>
    <t>Segment Reporting and Geographic Information (Details) - USD ($) $ in Thousands</t>
  </si>
  <si>
    <t>Segment Reporting</t>
  </si>
  <si>
    <t>Long-lived tangible assets</t>
  </si>
  <si>
    <t>Indirect sales</t>
  </si>
  <si>
    <t>Other (expense) income , net</t>
  </si>
  <si>
    <t>Expenditures of long lived assets</t>
  </si>
  <si>
    <t>Hi-Tec</t>
  </si>
  <si>
    <t>Cherokee</t>
  </si>
  <si>
    <t>U.S. and Canada</t>
  </si>
  <si>
    <t>Asia</t>
  </si>
  <si>
    <t>Latin America</t>
  </si>
  <si>
    <t>Africa</t>
  </si>
  <si>
    <t>United Kingdom and Europe</t>
  </si>
  <si>
    <t>All Others</t>
  </si>
  <si>
    <t>United States</t>
  </si>
  <si>
    <t>Mexico</t>
  </si>
  <si>
    <t>Subsequent Events (Details)</t>
  </si>
  <si>
    <t>Aug. 11, 2017USD ($)$ / sharesshares</t>
  </si>
  <si>
    <t>Oct. 31, 2017</t>
  </si>
  <si>
    <t>Jul. 31, 2017</t>
  </si>
  <si>
    <t>Apr. 05, 2016$ / shares</t>
  </si>
  <si>
    <t>Subsequent Event [Line Items]</t>
  </si>
  <si>
    <t>Per share purchase price | $ / shares</t>
  </si>
  <si>
    <t>Aggregate Purchase Price of all Shares</t>
  </si>
  <si>
    <t>Ravich loan</t>
  </si>
  <si>
    <t>Borrowings outstanding</t>
  </si>
  <si>
    <t>Fixed Charge Ratio</t>
  </si>
  <si>
    <t>Subsequent Event | Private placement financing</t>
  </si>
  <si>
    <t>Number of shares issued and purchased during the period | shares</t>
  </si>
  <si>
    <t>Maximum Aggregate Value Of Committed Financing</t>
  </si>
  <si>
    <t>Net cash proceeds</t>
  </si>
  <si>
    <t>Minimum per share purchase price | $ / shares</t>
  </si>
  <si>
    <t>Percentage of average closing price of the Company’s common stock for the 20 days prior to the date of the Company’s notification</t>
  </si>
  <si>
    <t>90.00%</t>
  </si>
  <si>
    <t>Period for 90% of the average closing price of the Company’s common stock</t>
  </si>
  <si>
    <t>20 days</t>
  </si>
  <si>
    <t>Maximum percentage of aggregate number of shares issuable in the Concurrent Financing and the Committed Financings</t>
  </si>
  <si>
    <t>19.90%</t>
  </si>
  <si>
    <t>Exercise price of warrants | $ / shares</t>
  </si>
  <si>
    <t>Warrants exercisable term</t>
  </si>
  <si>
    <t>Subsequent Event | Cerberus Credit Facility</t>
  </si>
  <si>
    <t>Amended Leverage Ratio</t>
  </si>
  <si>
    <t>Amended Charge Ratio</t>
  </si>
  <si>
    <t>Subsequent Event | Cerberus Credit Facility | Minimum</t>
  </si>
  <si>
    <t>Liquidity Covenant</t>
  </si>
  <si>
    <t>Subsequent Event | Cerberus Credit Facility | Maximum</t>
  </si>
  <si>
    <t>Required Equity Financing</t>
  </si>
  <si>
    <t>Subsequent Events - Financial Terms Of Investor Relationships (Details) - Subsequent Event</t>
  </si>
  <si>
    <t>Aug. 11, 2017USD ($)shares</t>
  </si>
  <si>
    <t>Jess Ravich, Director</t>
  </si>
  <si>
    <t>No. of Shares Subject to Warrant Issued in Concurrent Financing | shares</t>
  </si>
  <si>
    <t>Aggregate Purchase Price of Shares Purchased in Concurrent Financing</t>
  </si>
  <si>
    <t>Aggregate Purchase Price of Shares That May Be Purchased in Committed Financings</t>
  </si>
  <si>
    <t>Robert Galvin, Chairman of the Board</t>
  </si>
  <si>
    <t>Howard Siegel, President, Chief Operating Officer</t>
  </si>
  <si>
    <t>Cove Street Capital, LLC, Significant Stockholder</t>
  </si>
  <si>
    <t>Other Investo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4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9500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9</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68</v>
      </c>
      <c r="C3" s="7" t="n">
        <v>8378</v>
      </c>
    </row>
    <row r="4" spans="1:3">
      <c r="A4" s="4" t="s">
        <v>28</v>
      </c>
      <c r="B4" s="5" t="n">
        <v>14664</v>
      </c>
      <c r="C4" s="5" t="n">
        <v>21873</v>
      </c>
    </row>
    <row r="5" spans="1:3">
      <c r="A5" s="4" t="s">
        <v>29</v>
      </c>
      <c r="B5" s="5" t="n">
        <v>4029</v>
      </c>
      <c r="C5" s="5" t="n">
        <v>3292</v>
      </c>
    </row>
    <row r="6" spans="1:3">
      <c r="A6" s="4" t="s">
        <v>30</v>
      </c>
      <c r="B6" s="5" t="n">
        <v>2529</v>
      </c>
      <c r="C6" s="5" t="n">
        <v>1020</v>
      </c>
    </row>
    <row r="7" spans="1:3">
      <c r="A7" s="4" t="s">
        <v>31</v>
      </c>
      <c r="B7" s="5" t="n">
        <v>661</v>
      </c>
      <c r="C7" s="5" t="n">
        <v>1567</v>
      </c>
    </row>
    <row r="8" spans="1:3">
      <c r="A8" s="4" t="s">
        <v>32</v>
      </c>
      <c r="B8" s="5" t="n">
        <v>2652</v>
      </c>
      <c r="C8" s="5" t="n">
        <v>5010</v>
      </c>
    </row>
    <row r="9" spans="1:3">
      <c r="A9" s="4" t="s">
        <v>33</v>
      </c>
      <c r="B9" s="5" t="n">
        <v>28203</v>
      </c>
      <c r="C9" s="5" t="n">
        <v>41140</v>
      </c>
    </row>
    <row r="10" spans="1:3">
      <c r="A10" s="4" t="s">
        <v>34</v>
      </c>
      <c r="B10" s="5" t="n">
        <v>105771</v>
      </c>
      <c r="C10" s="5" t="n">
        <v>106193</v>
      </c>
    </row>
    <row r="11" spans="1:3">
      <c r="A11" s="4" t="s">
        <v>35</v>
      </c>
      <c r="B11" s="5" t="n">
        <v>15645</v>
      </c>
      <c r="C11" s="5" t="n">
        <v>15794</v>
      </c>
    </row>
    <row r="12" spans="1:3">
      <c r="A12" s="4" t="s">
        <v>36</v>
      </c>
      <c r="B12" s="5" t="n">
        <v>823</v>
      </c>
    </row>
    <row r="13" spans="1:3">
      <c r="A13" s="4" t="s">
        <v>37</v>
      </c>
      <c r="B13" s="5" t="n">
        <v>1281</v>
      </c>
      <c r="C13" s="5" t="n">
        <v>1311</v>
      </c>
    </row>
    <row r="14" spans="1:3">
      <c r="A14" s="4" t="s">
        <v>38</v>
      </c>
      <c r="B14" s="5" t="n">
        <v>30</v>
      </c>
      <c r="C14" s="5" t="n">
        <v>1578</v>
      </c>
    </row>
    <row r="15" spans="1:3">
      <c r="A15" s="4" t="s">
        <v>39</v>
      </c>
      <c r="B15" s="5" t="n">
        <v>151753</v>
      </c>
      <c r="C15" s="5" t="n">
        <v>166016</v>
      </c>
    </row>
    <row r="16" spans="1:3">
      <c r="A16" s="3" t="s">
        <v>40</v>
      </c>
    </row>
    <row r="17" spans="1:3">
      <c r="A17" s="4" t="s">
        <v>41</v>
      </c>
      <c r="B17" s="5" t="n">
        <v>18405</v>
      </c>
      <c r="C17" s="5" t="n">
        <v>26736</v>
      </c>
    </row>
    <row r="18" spans="1:3">
      <c r="A18" s="4" t="s">
        <v>42</v>
      </c>
      <c r="B18" s="5" t="n">
        <v>45544</v>
      </c>
      <c r="C18" s="5" t="n">
        <v>1241</v>
      </c>
    </row>
    <row r="19" spans="1:3">
      <c r="A19" s="4" t="s">
        <v>43</v>
      </c>
      <c r="B19" s="5" t="n">
        <v>1500</v>
      </c>
      <c r="C19" s="5" t="n">
        <v>3896</v>
      </c>
    </row>
    <row r="20" spans="1:3">
      <c r="A20" s="4" t="s">
        <v>44</v>
      </c>
      <c r="B20" s="5" t="n">
        <v>4336</v>
      </c>
      <c r="C20" s="5" t="n">
        <v>7015</v>
      </c>
    </row>
    <row r="21" spans="1:3">
      <c r="A21" s="4" t="s">
        <v>45</v>
      </c>
      <c r="B21" s="5" t="n">
        <v>469</v>
      </c>
      <c r="C21" s="5" t="n">
        <v>935</v>
      </c>
    </row>
    <row r="22" spans="1:3">
      <c r="A22" s="4" t="s">
        <v>46</v>
      </c>
      <c r="B22" s="5" t="n">
        <v>596</v>
      </c>
      <c r="C22" s="5" t="n">
        <v>347</v>
      </c>
    </row>
    <row r="23" spans="1:3">
      <c r="A23" s="4" t="s">
        <v>47</v>
      </c>
      <c r="B23" s="5" t="n">
        <v>70850</v>
      </c>
      <c r="C23" s="5" t="n">
        <v>40170</v>
      </c>
    </row>
    <row r="24" spans="1:3">
      <c r="A24" s="3" t="s">
        <v>48</v>
      </c>
    </row>
    <row r="25" spans="1:3">
      <c r="A25" s="4" t="s">
        <v>49</v>
      </c>
      <c r="B25" s="5" t="n">
        <v>9873</v>
      </c>
      <c r="C25" s="5" t="n">
        <v>7718</v>
      </c>
    </row>
    <row r="26" spans="1:3">
      <c r="A26" s="4" t="s">
        <v>50</v>
      </c>
      <c r="B26" s="5" t="n">
        <v>3834</v>
      </c>
      <c r="C26" s="5" t="n">
        <v>3041</v>
      </c>
    </row>
    <row r="27" spans="1:3">
      <c r="A27" s="4" t="s">
        <v>51</v>
      </c>
      <c r="C27" s="5" t="n">
        <v>41595</v>
      </c>
    </row>
    <row r="28" spans="1:3">
      <c r="A28" s="4" t="s">
        <v>52</v>
      </c>
      <c r="B28" s="5" t="n">
        <v>1550</v>
      </c>
      <c r="C28" s="5" t="n">
        <v>1174</v>
      </c>
    </row>
    <row r="29" spans="1:3">
      <c r="A29" s="4" t="s">
        <v>53</v>
      </c>
      <c r="B29" s="5" t="n">
        <v>86107</v>
      </c>
      <c r="C29" s="5" t="n">
        <v>93698</v>
      </c>
    </row>
    <row r="30" spans="1:3">
      <c r="A30" s="4" t="s">
        <v>54</v>
      </c>
      <c r="B30" s="4" t="s">
        <v>55</v>
      </c>
      <c r="C30" s="4" t="s">
        <v>55</v>
      </c>
    </row>
    <row r="31" spans="1:3">
      <c r="A31" s="3" t="s">
        <v>56</v>
      </c>
    </row>
    <row r="32" spans="1:3">
      <c r="A32" s="4" t="s">
        <v>57</v>
      </c>
      <c r="B32" s="4" t="s">
        <v>55</v>
      </c>
      <c r="C32" s="4" t="s">
        <v>55</v>
      </c>
    </row>
    <row r="33" spans="1:3">
      <c r="A33" s="4" t="s">
        <v>58</v>
      </c>
      <c r="B33" s="5" t="n">
        <v>260</v>
      </c>
      <c r="C33" s="5" t="n">
        <v>259</v>
      </c>
    </row>
    <row r="34" spans="1:3">
      <c r="A34" s="4" t="s">
        <v>59</v>
      </c>
      <c r="B34" s="5" t="n">
        <v>67778</v>
      </c>
      <c r="C34" s="5" t="n">
        <v>66612</v>
      </c>
    </row>
    <row r="35" spans="1:3">
      <c r="A35" s="4" t="s">
        <v>60</v>
      </c>
      <c r="B35" s="5" t="n">
        <v>-2470</v>
      </c>
      <c r="C35" s="5" t="n">
        <v>5414</v>
      </c>
    </row>
    <row r="36" spans="1:3">
      <c r="A36" s="4" t="s">
        <v>61</v>
      </c>
      <c r="B36" s="5" t="n">
        <v>78</v>
      </c>
      <c r="C36" s="5" t="n">
        <v>33</v>
      </c>
    </row>
    <row r="37" spans="1:3">
      <c r="A37" s="4" t="s">
        <v>62</v>
      </c>
      <c r="B37" s="5" t="n">
        <v>65646</v>
      </c>
      <c r="C37" s="5" t="n">
        <v>72318</v>
      </c>
    </row>
    <row r="38" spans="1:3">
      <c r="A38" s="4" t="s">
        <v>63</v>
      </c>
      <c r="B38" s="7" t="n">
        <v>151753</v>
      </c>
      <c r="C38" s="7" t="n">
        <v>166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61</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64</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6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80</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15</v>
      </c>
      <c r="C1" s="2" t="s">
        <v>2</v>
      </c>
    </row>
    <row r="2" spans="1:3">
      <c r="A2" s="3" t="s">
        <v>216</v>
      </c>
    </row>
    <row r="3" spans="1:3">
      <c r="A3" s="4" t="s">
        <v>217</v>
      </c>
      <c r="C3" s="7" t="n">
        <v>48800</v>
      </c>
    </row>
    <row r="4" spans="1:3">
      <c r="A4" s="4" t="s">
        <v>218</v>
      </c>
    </row>
    <row r="5" spans="1:3">
      <c r="A5" s="3" t="s">
        <v>216</v>
      </c>
    </row>
    <row r="6" spans="1:3">
      <c r="A6" s="4" t="s">
        <v>219</v>
      </c>
      <c r="B6" s="7" t="n">
        <v>45000</v>
      </c>
    </row>
    <row r="7" spans="1:3">
      <c r="A7" s="4" t="s">
        <v>217</v>
      </c>
      <c r="B7" s="5" t="n">
        <v>45000</v>
      </c>
    </row>
    <row r="8" spans="1:3">
      <c r="A8" s="4" t="s">
        <v>220</v>
      </c>
    </row>
    <row r="9" spans="1:3">
      <c r="A9" s="3" t="s">
        <v>216</v>
      </c>
    </row>
    <row r="10" spans="1:3">
      <c r="A10" s="4" t="s">
        <v>219</v>
      </c>
      <c r="B10" s="7" t="n">
        <v>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1</v>
      </c>
      <c r="B1" s="2" t="s">
        <v>75</v>
      </c>
      <c r="D1" s="2" t="s">
        <v>1</v>
      </c>
      <c r="F1" s="2" t="s">
        <v>222</v>
      </c>
    </row>
    <row r="2" spans="1:6">
      <c r="B2" s="2" t="s">
        <v>2</v>
      </c>
      <c r="C2" s="2" t="s">
        <v>76</v>
      </c>
      <c r="D2" s="2" t="s">
        <v>2</v>
      </c>
      <c r="E2" s="2" t="s">
        <v>76</v>
      </c>
      <c r="F2" s="2" t="s">
        <v>25</v>
      </c>
    </row>
    <row r="3" spans="1:6">
      <c r="A3" s="3" t="s">
        <v>187</v>
      </c>
    </row>
    <row r="4" spans="1:6">
      <c r="A4" s="4" t="s">
        <v>223</v>
      </c>
      <c r="B4" s="7" t="n">
        <v>2002</v>
      </c>
      <c r="C4" s="7" t="n">
        <v>926</v>
      </c>
      <c r="D4" s="7" t="n">
        <v>1554</v>
      </c>
      <c r="E4" s="7" t="n">
        <v>2424</v>
      </c>
    </row>
    <row r="5" spans="1:6">
      <c r="A5" s="4" t="s">
        <v>224</v>
      </c>
      <c r="D5" s="4" t="s">
        <v>225</v>
      </c>
      <c r="E5" s="4" t="s">
        <v>226</v>
      </c>
      <c r="F5" s="4" t="s">
        <v>227</v>
      </c>
    </row>
    <row r="6" spans="1:6">
      <c r="A6" s="4" t="s">
        <v>228</v>
      </c>
      <c r="B6" s="5" t="n">
        <v>44</v>
      </c>
      <c r="C6" s="7" t="n">
        <v>0</v>
      </c>
    </row>
    <row r="7" spans="1:6">
      <c r="A7" s="4" t="s">
        <v>229</v>
      </c>
      <c r="B7" s="7" t="n">
        <v>247</v>
      </c>
      <c r="D7" s="7" t="n">
        <v>247</v>
      </c>
      <c r="F7" s="7" t="n">
        <v>167</v>
      </c>
    </row>
    <row r="8" spans="1:6">
      <c r="A8" s="4" t="s">
        <v>230</v>
      </c>
    </row>
    <row r="9" spans="1:6">
      <c r="A9" s="3" t="s">
        <v>187</v>
      </c>
    </row>
    <row r="10" spans="1:6">
      <c r="A10" s="4" t="s">
        <v>231</v>
      </c>
      <c r="D10" s="4" t="s">
        <v>232</v>
      </c>
    </row>
    <row r="11" spans="1:6">
      <c r="A11" s="4" t="s">
        <v>233</v>
      </c>
    </row>
    <row r="12" spans="1:6">
      <c r="A12" s="3" t="s">
        <v>187</v>
      </c>
    </row>
    <row r="13" spans="1:6">
      <c r="A13" s="4" t="s">
        <v>231</v>
      </c>
      <c r="D13" s="4" t="s">
        <v>23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5</v>
      </c>
      <c r="B1" s="2" t="s">
        <v>1</v>
      </c>
    </row>
    <row r="2" spans="1:4">
      <c r="B2" s="2" t="s">
        <v>2</v>
      </c>
      <c r="C2" s="2" t="s">
        <v>25</v>
      </c>
      <c r="D2" s="2" t="s">
        <v>215</v>
      </c>
    </row>
    <row r="3" spans="1:4">
      <c r="A3" s="3" t="s">
        <v>236</v>
      </c>
    </row>
    <row r="4" spans="1:4">
      <c r="A4" s="4" t="s">
        <v>237</v>
      </c>
      <c r="D4" s="7" t="n">
        <v>87252</v>
      </c>
    </row>
    <row r="5" spans="1:4">
      <c r="A5" s="4" t="s">
        <v>238</v>
      </c>
      <c r="C5" s="7" t="n">
        <v>3782</v>
      </c>
    </row>
    <row r="6" spans="1:4">
      <c r="A6" s="4" t="s">
        <v>239</v>
      </c>
      <c r="B6" s="7" t="n">
        <v>1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8" t="n">
        <v>0.02</v>
      </c>
      <c r="C3" s="8" t="n">
        <v>0.02</v>
      </c>
    </row>
    <row r="4" spans="1:3">
      <c r="A4" s="4" t="s">
        <v>67</v>
      </c>
      <c r="B4" s="5" t="n">
        <v>1000000</v>
      </c>
      <c r="C4" s="5" t="n">
        <v>1000000</v>
      </c>
    </row>
    <row r="5" spans="1:3">
      <c r="A5" s="4" t="s">
        <v>68</v>
      </c>
      <c r="B5" s="5" t="n">
        <v>0</v>
      </c>
      <c r="C5" s="5" t="n">
        <v>0</v>
      </c>
    </row>
    <row r="6" spans="1:3">
      <c r="A6" s="4" t="s">
        <v>69</v>
      </c>
      <c r="B6" s="5" t="n">
        <v>0</v>
      </c>
      <c r="C6" s="5" t="n">
        <v>0</v>
      </c>
    </row>
    <row r="7" spans="1:3">
      <c r="A7" s="4" t="s">
        <v>70</v>
      </c>
      <c r="B7" s="8" t="n">
        <v>0.02</v>
      </c>
      <c r="C7" s="8" t="n">
        <v>0.02</v>
      </c>
    </row>
    <row r="8" spans="1:3">
      <c r="A8" s="4" t="s">
        <v>71</v>
      </c>
      <c r="B8" s="5" t="n">
        <v>20000000</v>
      </c>
      <c r="C8" s="5" t="n">
        <v>20000000</v>
      </c>
    </row>
    <row r="9" spans="1:3">
      <c r="A9" s="4" t="s">
        <v>72</v>
      </c>
      <c r="B9" s="5" t="n">
        <v>13002150</v>
      </c>
      <c r="C9" s="5" t="n">
        <v>12951284</v>
      </c>
    </row>
    <row r="10" spans="1:3">
      <c r="A10" s="4" t="s">
        <v>73</v>
      </c>
      <c r="B10" s="5" t="n">
        <v>13002150</v>
      </c>
      <c r="C10" s="5" t="n">
        <v>12951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240</v>
      </c>
      <c r="B1" s="2" t="s">
        <v>75</v>
      </c>
      <c r="C1" s="2" t="s">
        <v>1</v>
      </c>
    </row>
    <row r="2" spans="1:4">
      <c r="B2" s="2" t="s">
        <v>2</v>
      </c>
      <c r="C2" s="2" t="s">
        <v>2</v>
      </c>
      <c r="D2" s="2" t="s">
        <v>25</v>
      </c>
    </row>
    <row r="3" spans="1:4">
      <c r="A3" s="3" t="s">
        <v>241</v>
      </c>
    </row>
    <row r="4" spans="1:4">
      <c r="A4" s="4" t="s">
        <v>242</v>
      </c>
      <c r="B4" s="7" t="n">
        <v>7</v>
      </c>
      <c r="C4" s="7" t="n">
        <v>-121</v>
      </c>
    </row>
    <row r="5" spans="1:4">
      <c r="A5" s="4" t="s">
        <v>243</v>
      </c>
    </row>
    <row r="6" spans="1:4">
      <c r="A6" s="3" t="s">
        <v>241</v>
      </c>
    </row>
    <row r="7" spans="1:4">
      <c r="A7" s="4" t="s">
        <v>244</v>
      </c>
      <c r="B7" s="5" t="n">
        <v>254</v>
      </c>
      <c r="C7" s="5" t="n">
        <v>254</v>
      </c>
      <c r="D7" s="7" t="n">
        <v>386</v>
      </c>
    </row>
    <row r="8" spans="1:4">
      <c r="A8" s="4" t="s">
        <v>245</v>
      </c>
      <c r="B8" s="5" t="n">
        <v>1470</v>
      </c>
      <c r="C8" s="5" t="n">
        <v>1470</v>
      </c>
      <c r="D8" s="5" t="n">
        <v>1920</v>
      </c>
    </row>
    <row r="9" spans="1:4">
      <c r="A9" s="4" t="s">
        <v>246</v>
      </c>
      <c r="B9" s="5" t="n">
        <v>607</v>
      </c>
      <c r="C9" s="5" t="n">
        <v>607</v>
      </c>
      <c r="D9" s="5" t="n">
        <v>1270</v>
      </c>
    </row>
    <row r="10" spans="1:4">
      <c r="A10" s="4" t="s">
        <v>247</v>
      </c>
      <c r="B10" s="5" t="n">
        <v>42</v>
      </c>
      <c r="C10" s="5" t="n">
        <v>42</v>
      </c>
      <c r="D10" s="5" t="n">
        <v>206</v>
      </c>
    </row>
    <row r="11" spans="1:4">
      <c r="A11" s="4" t="s">
        <v>248</v>
      </c>
      <c r="B11" s="7" t="n">
        <v>2373</v>
      </c>
      <c r="C11" s="5" t="n">
        <v>2373</v>
      </c>
      <c r="D11" s="7" t="n">
        <v>3782</v>
      </c>
    </row>
    <row r="12" spans="1:4">
      <c r="A12" s="4" t="s">
        <v>244</v>
      </c>
      <c r="C12" s="5" t="n">
        <v>-132</v>
      </c>
    </row>
    <row r="13" spans="1:4">
      <c r="A13" s="4" t="s">
        <v>245</v>
      </c>
      <c r="C13" s="5" t="n">
        <v>-450</v>
      </c>
    </row>
    <row r="14" spans="1:4">
      <c r="A14" s="4" t="s">
        <v>246</v>
      </c>
      <c r="C14" s="5" t="n">
        <v>-663</v>
      </c>
    </row>
    <row r="15" spans="1:4">
      <c r="A15" s="4" t="s">
        <v>247</v>
      </c>
      <c r="C15" s="5" t="n">
        <v>-164</v>
      </c>
    </row>
    <row r="16" spans="1:4">
      <c r="A16" s="4" t="s">
        <v>242</v>
      </c>
      <c r="C16" s="7" t="n">
        <v>-14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49</v>
      </c>
      <c r="B1" s="2" t="s">
        <v>75</v>
      </c>
      <c r="D1" s="2" t="s">
        <v>1</v>
      </c>
    </row>
    <row r="2" spans="1:6">
      <c r="B2" s="2" t="s">
        <v>2</v>
      </c>
      <c r="C2" s="2" t="s">
        <v>76</v>
      </c>
      <c r="D2" s="2" t="s">
        <v>2</v>
      </c>
      <c r="E2" s="2" t="s">
        <v>76</v>
      </c>
      <c r="F2" s="2" t="s">
        <v>25</v>
      </c>
    </row>
    <row r="3" spans="1:6">
      <c r="A3" s="3" t="s">
        <v>250</v>
      </c>
    </row>
    <row r="4" spans="1:6">
      <c r="A4" s="4" t="s">
        <v>251</v>
      </c>
      <c r="F4" s="7" t="n">
        <v>128</v>
      </c>
    </row>
    <row r="5" spans="1:6">
      <c r="A5" s="4" t="s">
        <v>252</v>
      </c>
      <c r="B5" s="7" t="n">
        <v>-2417</v>
      </c>
      <c r="D5" s="7" t="n">
        <v>-2417</v>
      </c>
      <c r="F5" s="5" t="n">
        <v>-2132</v>
      </c>
    </row>
    <row r="6" spans="1:6">
      <c r="A6" s="4" t="s">
        <v>253</v>
      </c>
      <c r="B6" s="5" t="n">
        <v>1281</v>
      </c>
      <c r="D6" s="5" t="n">
        <v>1281</v>
      </c>
      <c r="F6" s="5" t="n">
        <v>1311</v>
      </c>
    </row>
    <row r="7" spans="1:6">
      <c r="A7" s="4" t="s">
        <v>254</v>
      </c>
      <c r="B7" s="5" t="n">
        <v>185</v>
      </c>
      <c r="C7" s="7" t="n">
        <v>129</v>
      </c>
      <c r="D7" s="5" t="n">
        <v>403</v>
      </c>
      <c r="E7" s="7" t="n">
        <v>256</v>
      </c>
    </row>
    <row r="8" spans="1:6">
      <c r="A8" s="4" t="s">
        <v>255</v>
      </c>
    </row>
    <row r="9" spans="1:6">
      <c r="A9" s="3" t="s">
        <v>250</v>
      </c>
    </row>
    <row r="10" spans="1:6">
      <c r="A10" s="4" t="s">
        <v>256</v>
      </c>
      <c r="B10" s="5" t="n">
        <v>637</v>
      </c>
      <c r="D10" s="7" t="n">
        <v>637</v>
      </c>
      <c r="F10" s="5" t="n">
        <v>633</v>
      </c>
    </row>
    <row r="11" spans="1:6">
      <c r="A11" s="4" t="s">
        <v>257</v>
      </c>
      <c r="D11" s="4" t="s">
        <v>232</v>
      </c>
    </row>
    <row r="12" spans="1:6">
      <c r="A12" s="4" t="s">
        <v>258</v>
      </c>
    </row>
    <row r="13" spans="1:6">
      <c r="A13" s="3" t="s">
        <v>250</v>
      </c>
    </row>
    <row r="14" spans="1:6">
      <c r="A14" s="4" t="s">
        <v>256</v>
      </c>
      <c r="B14" s="5" t="n">
        <v>298</v>
      </c>
      <c r="D14" s="7" t="n">
        <v>298</v>
      </c>
      <c r="F14" s="5" t="n">
        <v>156</v>
      </c>
    </row>
    <row r="15" spans="1:6">
      <c r="A15" s="4" t="s">
        <v>257</v>
      </c>
      <c r="D15" s="4" t="s">
        <v>232</v>
      </c>
    </row>
    <row r="16" spans="1:6">
      <c r="A16" s="4" t="s">
        <v>259</v>
      </c>
    </row>
    <row r="17" spans="1:6">
      <c r="A17" s="3" t="s">
        <v>250</v>
      </c>
    </row>
    <row r="18" spans="1:6">
      <c r="A18" s="4" t="s">
        <v>256</v>
      </c>
      <c r="B18" s="5" t="n">
        <v>1996</v>
      </c>
      <c r="D18" s="7" t="n">
        <v>1996</v>
      </c>
      <c r="F18" s="5" t="n">
        <v>2006</v>
      </c>
    </row>
    <row r="19" spans="1:6">
      <c r="A19" s="4" t="s">
        <v>260</v>
      </c>
    </row>
    <row r="20" spans="1:6">
      <c r="A20" s="3" t="s">
        <v>250</v>
      </c>
    </row>
    <row r="21" spans="1:6">
      <c r="A21" s="4" t="s">
        <v>256</v>
      </c>
      <c r="B21" s="7" t="n">
        <v>767</v>
      </c>
      <c r="D21" s="7" t="n">
        <v>767</v>
      </c>
      <c r="F21" s="7" t="n">
        <v>520</v>
      </c>
    </row>
    <row r="22" spans="1:6">
      <c r="A22" s="4" t="s">
        <v>261</v>
      </c>
    </row>
    <row r="23" spans="1:6">
      <c r="A23" s="3" t="s">
        <v>250</v>
      </c>
    </row>
    <row r="24" spans="1:6">
      <c r="A24" s="4" t="s">
        <v>257</v>
      </c>
      <c r="D24" s="4" t="s">
        <v>262</v>
      </c>
    </row>
    <row r="25" spans="1:6">
      <c r="A25" s="4" t="s">
        <v>263</v>
      </c>
    </row>
    <row r="26" spans="1:6">
      <c r="A26" s="3" t="s">
        <v>250</v>
      </c>
    </row>
    <row r="27" spans="1:6">
      <c r="A27" s="4" t="s">
        <v>257</v>
      </c>
      <c r="D27" s="4" t="s">
        <v>264</v>
      </c>
    </row>
    <row r="28" spans="1:6">
      <c r="A28" s="4" t="s">
        <v>265</v>
      </c>
    </row>
    <row r="29" spans="1:6">
      <c r="A29" s="3" t="s">
        <v>250</v>
      </c>
    </row>
    <row r="30" spans="1:6">
      <c r="A30" s="4" t="s">
        <v>257</v>
      </c>
      <c r="D30" s="4" t="s">
        <v>26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6</v>
      </c>
      <c r="B1" s="2" t="s">
        <v>2</v>
      </c>
      <c r="C1" s="2" t="s">
        <v>25</v>
      </c>
    </row>
    <row r="2" spans="1:3">
      <c r="A2" s="3" t="s">
        <v>267</v>
      </c>
    </row>
    <row r="3" spans="1:3">
      <c r="A3" s="4" t="s">
        <v>268</v>
      </c>
      <c r="B3" s="7" t="n">
        <v>124829</v>
      </c>
      <c r="C3" s="7" t="n">
        <v>124782</v>
      </c>
    </row>
    <row r="4" spans="1:3">
      <c r="A4" s="4" t="s">
        <v>269</v>
      </c>
      <c r="B4" s="5" t="n">
        <v>-19058</v>
      </c>
      <c r="C4" s="5" t="n">
        <v>-18589</v>
      </c>
    </row>
    <row r="5" spans="1:3">
      <c r="A5" s="4" t="s">
        <v>110</v>
      </c>
      <c r="B5" s="5" t="n">
        <v>105771</v>
      </c>
      <c r="C5" s="5" t="n">
        <v>106193</v>
      </c>
    </row>
    <row r="6" spans="1:3">
      <c r="A6" s="4" t="s">
        <v>35</v>
      </c>
      <c r="B6" s="5" t="n">
        <v>15645</v>
      </c>
      <c r="C6" s="5" t="n">
        <v>15794</v>
      </c>
    </row>
    <row r="7" spans="1:3">
      <c r="A7" s="4" t="s">
        <v>270</v>
      </c>
    </row>
    <row r="8" spans="1:3">
      <c r="A8" s="3" t="s">
        <v>267</v>
      </c>
    </row>
    <row r="9" spans="1:3">
      <c r="A9" s="4" t="s">
        <v>268</v>
      </c>
      <c r="B9" s="5" t="n">
        <v>114695</v>
      </c>
      <c r="C9" s="5" t="n">
        <v>114695</v>
      </c>
    </row>
    <row r="10" spans="1:3">
      <c r="A10" s="4" t="s">
        <v>271</v>
      </c>
    </row>
    <row r="11" spans="1:3">
      <c r="A11" s="3" t="s">
        <v>267</v>
      </c>
    </row>
    <row r="12" spans="1:3">
      <c r="A12" s="4" t="s">
        <v>268</v>
      </c>
      <c r="B12" s="5" t="n">
        <v>8834</v>
      </c>
      <c r="C12" s="5" t="n">
        <v>8787</v>
      </c>
    </row>
    <row r="13" spans="1:3">
      <c r="A13" s="4" t="s">
        <v>272</v>
      </c>
    </row>
    <row r="14" spans="1:3">
      <c r="A14" s="3" t="s">
        <v>267</v>
      </c>
    </row>
    <row r="15" spans="1:3">
      <c r="A15" s="4" t="s">
        <v>268</v>
      </c>
      <c r="B15" s="7" t="n">
        <v>1300</v>
      </c>
      <c r="C15" s="7" t="n">
        <v>1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5</v>
      </c>
      <c r="D1" s="2" t="s">
        <v>1</v>
      </c>
    </row>
    <row r="2" spans="1:5">
      <c r="B2" s="2" t="s">
        <v>2</v>
      </c>
      <c r="C2" s="2" t="s">
        <v>76</v>
      </c>
      <c r="D2" s="2" t="s">
        <v>2</v>
      </c>
      <c r="E2" s="2" t="s">
        <v>76</v>
      </c>
    </row>
    <row r="3" spans="1:5">
      <c r="A3" s="3" t="s">
        <v>274</v>
      </c>
    </row>
    <row r="4" spans="1:5">
      <c r="A4" s="4" t="s">
        <v>275</v>
      </c>
      <c r="B4" s="7" t="n">
        <v>-4625</v>
      </c>
      <c r="C4" s="7" t="n">
        <v>1518</v>
      </c>
      <c r="D4" s="7" t="n">
        <v>-7884</v>
      </c>
      <c r="E4" s="7" t="n">
        <v>4099</v>
      </c>
    </row>
    <row r="5" spans="1:5">
      <c r="A5" s="3" t="s">
        <v>276</v>
      </c>
    </row>
    <row r="6" spans="1:5">
      <c r="A6" s="4" t="s">
        <v>277</v>
      </c>
      <c r="B6" s="5" t="n">
        <v>12986</v>
      </c>
      <c r="C6" s="5" t="n">
        <v>8723</v>
      </c>
      <c r="D6" s="5" t="n">
        <v>12970</v>
      </c>
      <c r="E6" s="5" t="n">
        <v>8722</v>
      </c>
    </row>
    <row r="7" spans="1:5">
      <c r="A7" s="4" t="s">
        <v>278</v>
      </c>
      <c r="C7" s="5" t="n">
        <v>23</v>
      </c>
      <c r="E7" s="5" t="n">
        <v>67</v>
      </c>
    </row>
    <row r="8" spans="1:5">
      <c r="A8" s="4" t="s">
        <v>279</v>
      </c>
      <c r="B8" s="5" t="n">
        <v>12986</v>
      </c>
      <c r="C8" s="5" t="n">
        <v>8746</v>
      </c>
      <c r="D8" s="5" t="n">
        <v>12970</v>
      </c>
      <c r="E8" s="5" t="n">
        <v>8789</v>
      </c>
    </row>
    <row r="9" spans="1:5">
      <c r="A9" s="3" t="s">
        <v>280</v>
      </c>
    </row>
    <row r="10" spans="1:5">
      <c r="A10" s="4" t="s">
        <v>281</v>
      </c>
      <c r="B10" s="5" t="n">
        <v>1890</v>
      </c>
      <c r="C10" s="5" t="n">
        <v>1014</v>
      </c>
      <c r="D10" s="5" t="n">
        <v>1824</v>
      </c>
      <c r="E10" s="5" t="n">
        <v>7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2</v>
      </c>
      <c r="B1" s="2" t="s">
        <v>283</v>
      </c>
      <c r="C1" s="2" t="s">
        <v>2</v>
      </c>
      <c r="D1" s="2" t="s">
        <v>76</v>
      </c>
      <c r="E1" s="2" t="s">
        <v>2</v>
      </c>
      <c r="F1" s="2" t="s">
        <v>76</v>
      </c>
    </row>
    <row r="2" spans="1:6">
      <c r="A2" s="4" t="s">
        <v>284</v>
      </c>
    </row>
    <row r="3" spans="1:6">
      <c r="A3" s="3" t="s">
        <v>285</v>
      </c>
    </row>
    <row r="4" spans="1:6">
      <c r="A4" s="4" t="s">
        <v>286</v>
      </c>
      <c r="E4" s="4" t="s">
        <v>232</v>
      </c>
    </row>
    <row r="5" spans="1:6">
      <c r="A5" s="4" t="s">
        <v>287</v>
      </c>
      <c r="C5" s="7" t="n">
        <v>237</v>
      </c>
      <c r="D5" s="7" t="n">
        <v>254</v>
      </c>
      <c r="E5" s="7" t="n">
        <v>466</v>
      </c>
      <c r="F5" s="7" t="n">
        <v>550</v>
      </c>
    </row>
    <row r="6" spans="1:6">
      <c r="A6" s="4" t="s">
        <v>288</v>
      </c>
    </row>
    <row r="7" spans="1:6">
      <c r="A7" s="3" t="s">
        <v>285</v>
      </c>
    </row>
    <row r="8" spans="1:6">
      <c r="A8" s="4" t="s">
        <v>289</v>
      </c>
      <c r="E8" s="4" t="s">
        <v>264</v>
      </c>
    </row>
    <row r="9" spans="1:6">
      <c r="A9" s="4" t="s">
        <v>290</v>
      </c>
    </row>
    <row r="10" spans="1:6">
      <c r="A10" s="3" t="s">
        <v>285</v>
      </c>
    </row>
    <row r="11" spans="1:6">
      <c r="A11" s="4" t="s">
        <v>289</v>
      </c>
      <c r="E11" s="4" t="s">
        <v>291</v>
      </c>
    </row>
    <row r="12" spans="1:6">
      <c r="A12" s="4" t="s">
        <v>292</v>
      </c>
    </row>
    <row r="13" spans="1:6">
      <c r="A13" s="3" t="s">
        <v>285</v>
      </c>
    </row>
    <row r="14" spans="1:6">
      <c r="A14" s="4" t="s">
        <v>293</v>
      </c>
      <c r="B14" s="5" t="n">
        <v>1200000</v>
      </c>
    </row>
    <row r="15" spans="1:6">
      <c r="A15" s="4" t="s">
        <v>294</v>
      </c>
      <c r="B15" s="5" t="n">
        <v>155486</v>
      </c>
    </row>
    <row r="16" spans="1:6">
      <c r="A16" s="4" t="s">
        <v>295</v>
      </c>
    </row>
    <row r="17" spans="1:6">
      <c r="A17" s="3" t="s">
        <v>285</v>
      </c>
    </row>
    <row r="18" spans="1:6">
      <c r="A18" s="4" t="s">
        <v>296</v>
      </c>
      <c r="C18" s="5" t="n">
        <v>0</v>
      </c>
      <c r="E18"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97</v>
      </c>
      <c r="B1" s="2" t="s">
        <v>1</v>
      </c>
      <c r="C1" s="2" t="s">
        <v>222</v>
      </c>
    </row>
    <row r="2" spans="1:3">
      <c r="B2" s="2" t="s">
        <v>2</v>
      </c>
      <c r="C2" s="2" t="s">
        <v>25</v>
      </c>
    </row>
    <row r="3" spans="1:3">
      <c r="A3" s="3" t="s">
        <v>298</v>
      </c>
    </row>
    <row r="4" spans="1:3">
      <c r="A4" s="4" t="s">
        <v>299</v>
      </c>
      <c r="B4" s="5" t="n">
        <v>1092502</v>
      </c>
    </row>
    <row r="5" spans="1:3">
      <c r="A5" s="4" t="s">
        <v>300</v>
      </c>
      <c r="B5" s="5" t="n">
        <v>36000</v>
      </c>
    </row>
    <row r="6" spans="1:3">
      <c r="A6" s="4" t="s">
        <v>301</v>
      </c>
      <c r="B6" s="5" t="n">
        <v>-61333</v>
      </c>
    </row>
    <row r="7" spans="1:3">
      <c r="A7" s="4" t="s">
        <v>302</v>
      </c>
      <c r="B7" s="5" t="n">
        <v>1067169</v>
      </c>
      <c r="C7" s="5" t="n">
        <v>1092502</v>
      </c>
    </row>
    <row r="8" spans="1:3">
      <c r="A8" s="4" t="s">
        <v>303</v>
      </c>
      <c r="B8" s="5" t="n">
        <v>793498</v>
      </c>
    </row>
    <row r="9" spans="1:3">
      <c r="A9" s="3" t="s">
        <v>304</v>
      </c>
    </row>
    <row r="10" spans="1:3">
      <c r="A10" s="4" t="s">
        <v>305</v>
      </c>
      <c r="B10" s="8" t="n">
        <v>16.59</v>
      </c>
    </row>
    <row r="11" spans="1:3">
      <c r="A11" s="4" t="s">
        <v>306</v>
      </c>
      <c r="B11" s="9" t="n">
        <v>8.43</v>
      </c>
    </row>
    <row r="12" spans="1:3">
      <c r="A12" s="4" t="s">
        <v>307</v>
      </c>
      <c r="B12" s="9" t="n">
        <v>18.14</v>
      </c>
    </row>
    <row r="13" spans="1:3">
      <c r="A13" s="4" t="s">
        <v>308</v>
      </c>
      <c r="B13" s="9" t="n">
        <v>16.23</v>
      </c>
      <c r="C13" s="8" t="n">
        <v>16.59</v>
      </c>
    </row>
    <row r="14" spans="1:3">
      <c r="A14" s="4" t="s">
        <v>309</v>
      </c>
      <c r="B14" s="8" t="n">
        <v>16.59</v>
      </c>
    </row>
    <row r="15" spans="1:3">
      <c r="A15" s="3" t="s">
        <v>310</v>
      </c>
    </row>
    <row r="16" spans="1:3">
      <c r="A16" s="4" t="s">
        <v>311</v>
      </c>
      <c r="B16" s="4" t="s">
        <v>312</v>
      </c>
      <c r="C16" s="4" t="s">
        <v>313</v>
      </c>
    </row>
    <row r="17" spans="1:3">
      <c r="A17" s="4" t="s">
        <v>314</v>
      </c>
      <c r="B17" s="4" t="s">
        <v>315</v>
      </c>
    </row>
    <row r="18" spans="1:3">
      <c r="A18" s="4" t="s">
        <v>284</v>
      </c>
    </row>
    <row r="19" spans="1:3">
      <c r="A19" s="3" t="s">
        <v>316</v>
      </c>
    </row>
    <row r="20" spans="1:3">
      <c r="A20" s="4" t="s">
        <v>317</v>
      </c>
      <c r="B20" s="7" t="n">
        <v>1041</v>
      </c>
    </row>
    <row r="21" spans="1:3">
      <c r="A21" s="4" t="s">
        <v>318</v>
      </c>
      <c r="B21" s="4" t="s">
        <v>319</v>
      </c>
    </row>
    <row r="22" spans="1:3">
      <c r="A22" s="4" t="s">
        <v>320</v>
      </c>
      <c r="B22" s="7" t="n">
        <v>8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1</v>
      </c>
      <c r="B1" s="2" t="s">
        <v>75</v>
      </c>
      <c r="D1" s="2" t="s">
        <v>1</v>
      </c>
    </row>
    <row r="2" spans="1:6">
      <c r="B2" s="2" t="s">
        <v>2</v>
      </c>
      <c r="C2" s="2" t="s">
        <v>76</v>
      </c>
      <c r="D2" s="2" t="s">
        <v>2</v>
      </c>
      <c r="E2" s="2" t="s">
        <v>76</v>
      </c>
      <c r="F2" s="2" t="s">
        <v>322</v>
      </c>
    </row>
    <row r="3" spans="1:6">
      <c r="A3" s="3" t="s">
        <v>285</v>
      </c>
    </row>
    <row r="4" spans="1:6">
      <c r="A4" s="4" t="s">
        <v>323</v>
      </c>
      <c r="F4" s="8" t="n">
        <v>16.89</v>
      </c>
    </row>
    <row r="5" spans="1:6">
      <c r="A5" s="4" t="s">
        <v>324</v>
      </c>
      <c r="D5" s="4" t="s">
        <v>325</v>
      </c>
    </row>
    <row r="6" spans="1:6">
      <c r="A6" s="3" t="s">
        <v>326</v>
      </c>
    </row>
    <row r="7" spans="1:6">
      <c r="A7" s="4" t="s">
        <v>327</v>
      </c>
      <c r="D7" s="5" t="n">
        <v>157169</v>
      </c>
    </row>
    <row r="8" spans="1:6">
      <c r="A8" s="4" t="s">
        <v>328</v>
      </c>
      <c r="D8" s="5" t="n">
        <v>-53334</v>
      </c>
    </row>
    <row r="9" spans="1:6">
      <c r="A9" s="4" t="s">
        <v>329</v>
      </c>
      <c r="D9" s="5" t="n">
        <v>-7500</v>
      </c>
    </row>
    <row r="10" spans="1:6">
      <c r="A10" s="4" t="s">
        <v>330</v>
      </c>
      <c r="B10" s="5" t="n">
        <v>96335</v>
      </c>
      <c r="D10" s="5" t="n">
        <v>96335</v>
      </c>
    </row>
    <row r="11" spans="1:6">
      <c r="A11" s="3" t="s">
        <v>331</v>
      </c>
    </row>
    <row r="12" spans="1:6">
      <c r="A12" s="4" t="s">
        <v>332</v>
      </c>
      <c r="D12" s="8" t="n">
        <v>19.71</v>
      </c>
    </row>
    <row r="13" spans="1:6">
      <c r="A13" s="4" t="s">
        <v>333</v>
      </c>
      <c r="D13" s="9" t="n">
        <v>22.94</v>
      </c>
    </row>
    <row r="14" spans="1:6">
      <c r="A14" s="4" t="s">
        <v>334</v>
      </c>
      <c r="D14" s="9" t="n">
        <v>19.52</v>
      </c>
    </row>
    <row r="15" spans="1:6">
      <c r="A15" s="4" t="s">
        <v>335</v>
      </c>
      <c r="B15" s="8" t="n">
        <v>17.93</v>
      </c>
      <c r="D15" s="8" t="n">
        <v>17.93</v>
      </c>
    </row>
    <row r="16" spans="1:6">
      <c r="A16" s="4" t="s">
        <v>336</v>
      </c>
    </row>
    <row r="17" spans="1:6">
      <c r="A17" s="3" t="s">
        <v>285</v>
      </c>
    </row>
    <row r="18" spans="1:6">
      <c r="A18" s="4" t="s">
        <v>337</v>
      </c>
      <c r="D18" s="4" t="s">
        <v>338</v>
      </c>
    </row>
    <row r="19" spans="1:6">
      <c r="A19" s="4" t="s">
        <v>339</v>
      </c>
      <c r="B19" s="9" t="n">
        <v>18.58</v>
      </c>
      <c r="D19" s="8" t="n">
        <v>18.58</v>
      </c>
    </row>
    <row r="20" spans="1:6">
      <c r="A20" s="4" t="s">
        <v>340</v>
      </c>
      <c r="B20" s="9" t="n">
        <v>20.44</v>
      </c>
      <c r="D20" s="9" t="n">
        <v>20.44</v>
      </c>
    </row>
    <row r="21" spans="1:6">
      <c r="A21" s="4" t="s">
        <v>341</v>
      </c>
      <c r="B21" s="8" t="n">
        <v>22.48</v>
      </c>
      <c r="D21" s="8" t="n">
        <v>22.48</v>
      </c>
    </row>
    <row r="22" spans="1:6">
      <c r="A22" s="4" t="s">
        <v>342</v>
      </c>
    </row>
    <row r="23" spans="1:6">
      <c r="A23" s="3" t="s">
        <v>285</v>
      </c>
    </row>
    <row r="24" spans="1:6">
      <c r="A24" s="4" t="s">
        <v>343</v>
      </c>
      <c r="B24" s="7" t="n">
        <v>321</v>
      </c>
      <c r="C24" s="7" t="n">
        <v>363</v>
      </c>
      <c r="D24" s="7" t="n">
        <v>628</v>
      </c>
      <c r="E24" s="7" t="n">
        <v>703</v>
      </c>
    </row>
    <row r="25" spans="1:6">
      <c r="A25" s="3" t="s">
        <v>316</v>
      </c>
    </row>
    <row r="26" spans="1:6">
      <c r="A26" s="4" t="s">
        <v>317</v>
      </c>
      <c r="B26" s="7" t="n">
        <v>1188</v>
      </c>
      <c r="D26" s="7" t="n">
        <v>1188</v>
      </c>
    </row>
    <row r="27" spans="1:6">
      <c r="A27" s="4" t="s">
        <v>318</v>
      </c>
      <c r="D27" s="4" t="s">
        <v>3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27"/>
    <col customWidth="1" max="3" min="3" width="34"/>
    <col customWidth="1" max="4" min="4" width="21"/>
  </cols>
  <sheetData>
    <row r="1" spans="1:4">
      <c r="A1" s="1" t="s">
        <v>345</v>
      </c>
      <c r="B1" s="2" t="s">
        <v>75</v>
      </c>
      <c r="C1" s="2" t="s">
        <v>1</v>
      </c>
    </row>
    <row r="2" spans="1:4">
      <c r="B2" s="2" t="s">
        <v>346</v>
      </c>
      <c r="C2" s="2" t="s">
        <v>347</v>
      </c>
      <c r="D2" s="2" t="s">
        <v>348</v>
      </c>
    </row>
    <row r="3" spans="1:4">
      <c r="A3" s="3" t="s">
        <v>128</v>
      </c>
    </row>
    <row r="4" spans="1:4">
      <c r="A4" s="4" t="s">
        <v>128</v>
      </c>
      <c r="C4" s="7" t="n">
        <v>26</v>
      </c>
    </row>
    <row r="5" spans="1:4">
      <c r="A5" s="4" t="s">
        <v>349</v>
      </c>
    </row>
    <row r="6" spans="1:4">
      <c r="A6" s="3" t="s">
        <v>128</v>
      </c>
    </row>
    <row r="7" spans="1:4">
      <c r="A7" s="4" t="s">
        <v>350</v>
      </c>
      <c r="B7" s="5" t="n">
        <v>120000</v>
      </c>
      <c r="C7" s="5" t="n">
        <v>120000</v>
      </c>
    </row>
    <row r="8" spans="1:4">
      <c r="A8" s="4" t="s">
        <v>351</v>
      </c>
      <c r="C8" s="5" t="n">
        <v>5</v>
      </c>
    </row>
    <row r="9" spans="1:4">
      <c r="A9" s="4" t="s">
        <v>352</v>
      </c>
      <c r="C9" s="5" t="n">
        <v>20000</v>
      </c>
    </row>
    <row r="10" spans="1:4">
      <c r="A10" s="4" t="s">
        <v>353</v>
      </c>
      <c r="C10" s="4" t="s">
        <v>262</v>
      </c>
    </row>
    <row r="11" spans="1:4">
      <c r="A11" s="4" t="s">
        <v>354</v>
      </c>
      <c r="C11" s="4" t="s">
        <v>262</v>
      </c>
    </row>
    <row r="12" spans="1:4">
      <c r="A12" s="4" t="s">
        <v>355</v>
      </c>
      <c r="B12" s="7" t="n">
        <v>0</v>
      </c>
      <c r="C12" s="7" t="n">
        <v>0</v>
      </c>
    </row>
    <row r="13" spans="1:4">
      <c r="A13" s="4" t="s">
        <v>356</v>
      </c>
      <c r="D13" s="7" t="n">
        <v>567</v>
      </c>
    </row>
    <row r="14" spans="1:4">
      <c r="A14" s="4" t="s">
        <v>128</v>
      </c>
      <c r="B14" s="7" t="n">
        <v>13</v>
      </c>
      <c r="C14" s="7" t="n">
        <v>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57</v>
      </c>
      <c r="B1" s="2" t="s">
        <v>358</v>
      </c>
      <c r="C1" s="2" t="s">
        <v>359</v>
      </c>
      <c r="D1" s="2" t="s">
        <v>360</v>
      </c>
    </row>
    <row r="2" spans="1:4">
      <c r="A2" s="4" t="s">
        <v>361</v>
      </c>
    </row>
    <row r="3" spans="1:4">
      <c r="A3" s="3" t="s">
        <v>173</v>
      </c>
    </row>
    <row r="4" spans="1:4">
      <c r="A4" s="4" t="s">
        <v>362</v>
      </c>
      <c r="B4" s="7" t="n">
        <v>5000</v>
      </c>
    </row>
    <row r="5" spans="1:4">
      <c r="A5" s="4" t="s">
        <v>153</v>
      </c>
    </row>
    <row r="6" spans="1:4">
      <c r="A6" s="3" t="s">
        <v>173</v>
      </c>
    </row>
    <row r="7" spans="1:4">
      <c r="A7" s="4" t="s">
        <v>217</v>
      </c>
      <c r="C7" s="7" t="n">
        <v>48800</v>
      </c>
    </row>
    <row r="8" spans="1:4">
      <c r="A8" s="4" t="s">
        <v>363</v>
      </c>
      <c r="C8" s="5" t="n">
        <v>16</v>
      </c>
    </row>
    <row r="9" spans="1:4">
      <c r="A9" s="4" t="s">
        <v>364</v>
      </c>
      <c r="C9" s="9" t="n">
        <v>0.25</v>
      </c>
      <c r="D9" s="5" t="n">
        <v>3</v>
      </c>
    </row>
    <row r="10" spans="1:4">
      <c r="A10" s="4" t="s">
        <v>365</v>
      </c>
    </row>
    <row r="11" spans="1:4">
      <c r="A11" s="3" t="s">
        <v>173</v>
      </c>
    </row>
    <row r="12" spans="1:4">
      <c r="A12" s="4" t="s">
        <v>217</v>
      </c>
      <c r="C12" s="7" t="n">
        <v>48800</v>
      </c>
    </row>
    <row r="13" spans="1:4">
      <c r="A13" s="4" t="s">
        <v>366</v>
      </c>
      <c r="C13" s="5" t="n">
        <v>3256</v>
      </c>
    </row>
    <row r="14" spans="1:4">
      <c r="A14" s="4" t="s">
        <v>367</v>
      </c>
    </row>
    <row r="15" spans="1:4">
      <c r="A15" s="3" t="s">
        <v>173</v>
      </c>
    </row>
    <row r="16" spans="1:4">
      <c r="A16" s="4" t="s">
        <v>219</v>
      </c>
      <c r="B16" s="5" t="n">
        <v>5000</v>
      </c>
    </row>
    <row r="17" spans="1:4">
      <c r="A17" s="4" t="s">
        <v>368</v>
      </c>
    </row>
    <row r="18" spans="1:4">
      <c r="A18" s="3" t="s">
        <v>173</v>
      </c>
    </row>
    <row r="19" spans="1:4">
      <c r="A19" s="4" t="s">
        <v>219</v>
      </c>
      <c r="B19" s="5" t="n">
        <v>45000</v>
      </c>
    </row>
    <row r="20" spans="1:4">
      <c r="A20" s="4" t="s">
        <v>217</v>
      </c>
      <c r="B20" s="7" t="n">
        <v>45000</v>
      </c>
    </row>
    <row r="21" spans="1:4">
      <c r="A21" s="4" t="s">
        <v>369</v>
      </c>
      <c r="B21" s="4" t="s">
        <v>262</v>
      </c>
    </row>
    <row r="22" spans="1:4">
      <c r="A22" s="4" t="s">
        <v>156</v>
      </c>
    </row>
    <row r="23" spans="1:4">
      <c r="A23" s="3" t="s">
        <v>173</v>
      </c>
    </row>
    <row r="24" spans="1:4">
      <c r="A24" s="4" t="s">
        <v>370</v>
      </c>
      <c r="C24" s="5" t="n">
        <v>125</v>
      </c>
    </row>
    <row r="25" spans="1:4">
      <c r="A25" s="4" t="s">
        <v>217</v>
      </c>
      <c r="C25" s="5" t="n">
        <v>1500</v>
      </c>
    </row>
    <row r="26" spans="1:4">
      <c r="A26" s="4" t="s">
        <v>362</v>
      </c>
      <c r="C26" s="7" t="n">
        <v>5000</v>
      </c>
    </row>
    <row r="27" spans="1:4">
      <c r="A27" s="4" t="s">
        <v>371</v>
      </c>
      <c r="C27" s="4" t="s">
        <v>372</v>
      </c>
    </row>
    <row r="28" spans="1:4">
      <c r="A28" s="4" t="s">
        <v>373</v>
      </c>
      <c r="C28" s="4" t="s">
        <v>374</v>
      </c>
    </row>
    <row r="29" spans="1:4">
      <c r="A29" s="4" t="s">
        <v>375</v>
      </c>
      <c r="C29" s="4" t="s">
        <v>3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75</v>
      </c>
      <c r="D1" s="2" t="s">
        <v>1</v>
      </c>
    </row>
    <row r="2" spans="1:6">
      <c r="B2" s="2" t="s">
        <v>2</v>
      </c>
      <c r="C2" s="2" t="s">
        <v>76</v>
      </c>
      <c r="D2" s="2" t="s">
        <v>2</v>
      </c>
      <c r="E2" s="2" t="s">
        <v>76</v>
      </c>
      <c r="F2" s="2" t="s">
        <v>25</v>
      </c>
    </row>
    <row r="3" spans="1:6">
      <c r="A3" s="3" t="s">
        <v>378</v>
      </c>
    </row>
    <row r="4" spans="1:6">
      <c r="A4" s="4" t="s">
        <v>379</v>
      </c>
      <c r="B4" s="7" t="n">
        <v>1281</v>
      </c>
      <c r="D4" s="7" t="n">
        <v>1281</v>
      </c>
      <c r="F4" s="7" t="n">
        <v>1311</v>
      </c>
    </row>
    <row r="5" spans="1:6">
      <c r="A5" s="4" t="s">
        <v>78</v>
      </c>
      <c r="B5" s="5" t="n">
        <v>8011</v>
      </c>
      <c r="C5" s="7" t="n">
        <v>8473</v>
      </c>
      <c r="D5" s="5" t="n">
        <v>14851</v>
      </c>
      <c r="E5" s="7" t="n">
        <v>19151</v>
      </c>
    </row>
    <row r="6" spans="1:6">
      <c r="A6" s="4" t="s">
        <v>380</v>
      </c>
      <c r="B6" s="5" t="n">
        <v>5945</v>
      </c>
      <c r="D6" s="5" t="n">
        <v>10219</v>
      </c>
    </row>
    <row r="7" spans="1:6">
      <c r="A7" s="4" t="s">
        <v>81</v>
      </c>
      <c r="B7" s="5" t="n">
        <v>4829</v>
      </c>
      <c r="D7" s="5" t="n">
        <v>7837</v>
      </c>
    </row>
    <row r="8" spans="1:6">
      <c r="A8" s="4" t="s">
        <v>82</v>
      </c>
      <c r="B8" s="5" t="n">
        <v>9127</v>
      </c>
      <c r="C8" s="5" t="n">
        <v>8473</v>
      </c>
      <c r="D8" s="5" t="n">
        <v>17233</v>
      </c>
      <c r="E8" s="5" t="n">
        <v>19151</v>
      </c>
    </row>
    <row r="9" spans="1:6">
      <c r="A9" s="4" t="s">
        <v>83</v>
      </c>
      <c r="B9" s="5" t="n">
        <v>9902</v>
      </c>
      <c r="C9" s="5" t="n">
        <v>5714</v>
      </c>
      <c r="D9" s="5" t="n">
        <v>19694</v>
      </c>
      <c r="E9" s="5" t="n">
        <v>11890</v>
      </c>
    </row>
    <row r="10" spans="1:6">
      <c r="A10" s="4" t="s">
        <v>84</v>
      </c>
      <c r="B10" s="5" t="n">
        <v>203</v>
      </c>
      <c r="D10" s="5" t="n">
        <v>469</v>
      </c>
    </row>
    <row r="11" spans="1:6">
      <c r="A11" s="4" t="s">
        <v>85</v>
      </c>
      <c r="B11" s="5" t="n">
        <v>-7</v>
      </c>
      <c r="D11" s="5" t="n">
        <v>121</v>
      </c>
    </row>
    <row r="12" spans="1:6">
      <c r="A12" s="4" t="s">
        <v>86</v>
      </c>
      <c r="B12" s="5" t="n">
        <v>-971</v>
      </c>
      <c r="C12" s="5" t="n">
        <v>2531</v>
      </c>
      <c r="D12" s="5" t="n">
        <v>-3051</v>
      </c>
      <c r="E12" s="5" t="n">
        <v>6807</v>
      </c>
    </row>
    <row r="13" spans="1:6">
      <c r="A13" s="4" t="s">
        <v>381</v>
      </c>
      <c r="B13" s="5" t="n">
        <v>-1652</v>
      </c>
      <c r="D13" s="5" t="n">
        <v>-3279</v>
      </c>
    </row>
    <row r="14" spans="1:6">
      <c r="A14" s="4" t="s">
        <v>223</v>
      </c>
      <c r="B14" s="5" t="n">
        <v>2002</v>
      </c>
      <c r="C14" s="5" t="n">
        <v>926</v>
      </c>
      <c r="D14" s="5" t="n">
        <v>1554</v>
      </c>
      <c r="E14" s="5" t="n">
        <v>2424</v>
      </c>
    </row>
    <row r="15" spans="1:6">
      <c r="A15" s="4" t="s">
        <v>93</v>
      </c>
      <c r="B15" s="5" t="n">
        <v>-4625</v>
      </c>
      <c r="C15" s="5" t="n">
        <v>1518</v>
      </c>
      <c r="D15" s="5" t="n">
        <v>-7884</v>
      </c>
      <c r="E15" s="5" t="n">
        <v>4099</v>
      </c>
    </row>
    <row r="16" spans="1:6">
      <c r="A16" s="4" t="s">
        <v>35</v>
      </c>
      <c r="B16" s="5" t="n">
        <v>15645</v>
      </c>
      <c r="D16" s="5" t="n">
        <v>15645</v>
      </c>
      <c r="F16" s="5" t="n">
        <v>15794</v>
      </c>
    </row>
    <row r="17" spans="1:6">
      <c r="A17" s="4" t="s">
        <v>39</v>
      </c>
      <c r="B17" s="5" t="n">
        <v>151753</v>
      </c>
      <c r="D17" s="5" t="n">
        <v>151753</v>
      </c>
      <c r="F17" s="5" t="n">
        <v>166016</v>
      </c>
    </row>
    <row r="18" spans="1:6">
      <c r="A18" s="4" t="s">
        <v>382</v>
      </c>
      <c r="D18" s="5" t="n">
        <v>373</v>
      </c>
      <c r="E18" s="5" t="n">
        <v>147</v>
      </c>
    </row>
    <row r="19" spans="1:6">
      <c r="A19" s="4" t="s">
        <v>383</v>
      </c>
    </row>
    <row r="20" spans="1:6">
      <c r="A20" s="3" t="s">
        <v>378</v>
      </c>
    </row>
    <row r="21" spans="1:6">
      <c r="A21" s="4" t="s">
        <v>78</v>
      </c>
      <c r="B21" s="5" t="n">
        <v>2375</v>
      </c>
      <c r="D21" s="5" t="n">
        <v>4035</v>
      </c>
    </row>
    <row r="22" spans="1:6">
      <c r="A22" s="4" t="s">
        <v>380</v>
      </c>
      <c r="B22" s="5" t="n">
        <v>5945</v>
      </c>
      <c r="D22" s="5" t="n">
        <v>10219</v>
      </c>
    </row>
    <row r="23" spans="1:6">
      <c r="A23" s="4" t="s">
        <v>84</v>
      </c>
      <c r="B23" s="5" t="n">
        <v>79</v>
      </c>
      <c r="D23" s="5" t="n">
        <v>121</v>
      </c>
    </row>
    <row r="24" spans="1:6">
      <c r="A24" s="4" t="s">
        <v>381</v>
      </c>
      <c r="B24" s="5" t="n">
        <v>-673</v>
      </c>
      <c r="D24" s="5" t="n">
        <v>-1423</v>
      </c>
    </row>
    <row r="25" spans="1:6">
      <c r="A25" s="4" t="s">
        <v>223</v>
      </c>
      <c r="B25" s="5" t="n">
        <v>646</v>
      </c>
      <c r="D25" s="5" t="n">
        <v>1207</v>
      </c>
    </row>
    <row r="26" spans="1:6">
      <c r="A26" s="4" t="s">
        <v>93</v>
      </c>
      <c r="B26" s="5" t="n">
        <v>-2262</v>
      </c>
      <c r="D26" s="5" t="n">
        <v>-4234</v>
      </c>
    </row>
    <row r="27" spans="1:6">
      <c r="A27" s="4" t="s">
        <v>35</v>
      </c>
      <c r="B27" s="5" t="n">
        <v>15545</v>
      </c>
      <c r="D27" s="5" t="n">
        <v>15545</v>
      </c>
    </row>
    <row r="28" spans="1:6">
      <c r="A28" s="4" t="s">
        <v>39</v>
      </c>
      <c r="B28" s="5" t="n">
        <v>87656</v>
      </c>
      <c r="D28" s="5" t="n">
        <v>87656</v>
      </c>
    </row>
    <row r="29" spans="1:6">
      <c r="A29" s="4" t="s">
        <v>384</v>
      </c>
    </row>
    <row r="30" spans="1:6">
      <c r="A30" s="3" t="s">
        <v>378</v>
      </c>
    </row>
    <row r="31" spans="1:6">
      <c r="A31" s="4" t="s">
        <v>78</v>
      </c>
      <c r="B31" s="5" t="n">
        <v>5636</v>
      </c>
      <c r="D31" s="5" t="n">
        <v>10816</v>
      </c>
    </row>
    <row r="32" spans="1:6">
      <c r="A32" s="4" t="s">
        <v>84</v>
      </c>
      <c r="B32" s="5" t="n">
        <v>124</v>
      </c>
      <c r="D32" s="5" t="n">
        <v>348</v>
      </c>
    </row>
    <row r="33" spans="1:6">
      <c r="A33" s="4" t="s">
        <v>381</v>
      </c>
      <c r="B33" s="5" t="n">
        <v>-979</v>
      </c>
      <c r="D33" s="5" t="n">
        <v>-1856</v>
      </c>
    </row>
    <row r="34" spans="1:6">
      <c r="A34" s="4" t="s">
        <v>223</v>
      </c>
      <c r="B34" s="5" t="n">
        <v>1356</v>
      </c>
      <c r="D34" s="5" t="n">
        <v>347</v>
      </c>
    </row>
    <row r="35" spans="1:6">
      <c r="A35" s="4" t="s">
        <v>93</v>
      </c>
      <c r="B35" s="5" t="n">
        <v>-2363</v>
      </c>
      <c r="D35" s="5" t="n">
        <v>-3650</v>
      </c>
    </row>
    <row r="36" spans="1:6">
      <c r="A36" s="4" t="s">
        <v>35</v>
      </c>
      <c r="B36" s="5" t="n">
        <v>100</v>
      </c>
      <c r="D36" s="5" t="n">
        <v>100</v>
      </c>
    </row>
    <row r="37" spans="1:6">
      <c r="A37" s="4" t="s">
        <v>39</v>
      </c>
      <c r="B37" s="5" t="n">
        <v>64097</v>
      </c>
      <c r="D37" s="5" t="n">
        <v>64097</v>
      </c>
    </row>
    <row r="38" spans="1:6">
      <c r="A38" s="4" t="s">
        <v>385</v>
      </c>
    </row>
    <row r="39" spans="1:6">
      <c r="A39" s="3" t="s">
        <v>378</v>
      </c>
    </row>
    <row r="40" spans="1:6">
      <c r="A40" s="4" t="s">
        <v>78</v>
      </c>
      <c r="B40" s="5" t="n">
        <v>3858</v>
      </c>
      <c r="C40" s="5" t="n">
        <v>5869</v>
      </c>
      <c r="D40" s="5" t="n">
        <v>7077</v>
      </c>
      <c r="E40" s="5" t="n">
        <v>13990</v>
      </c>
    </row>
    <row r="41" spans="1:6">
      <c r="A41" s="4" t="s">
        <v>386</v>
      </c>
    </row>
    <row r="42" spans="1:6">
      <c r="A42" s="3" t="s">
        <v>378</v>
      </c>
    </row>
    <row r="43" spans="1:6">
      <c r="A43" s="4" t="s">
        <v>379</v>
      </c>
      <c r="B43" s="5" t="n">
        <v>2</v>
      </c>
      <c r="D43" s="5" t="n">
        <v>2</v>
      </c>
      <c r="F43" s="5" t="n">
        <v>16</v>
      </c>
    </row>
    <row r="44" spans="1:6">
      <c r="A44" s="4" t="s">
        <v>78</v>
      </c>
      <c r="B44" s="5" t="n">
        <v>1148</v>
      </c>
      <c r="C44" s="5" t="n">
        <v>1092</v>
      </c>
      <c r="D44" s="5" t="n">
        <v>2253</v>
      </c>
      <c r="E44" s="5" t="n">
        <v>2194</v>
      </c>
    </row>
    <row r="45" spans="1:6">
      <c r="A45" s="4" t="s">
        <v>387</v>
      </c>
    </row>
    <row r="46" spans="1:6">
      <c r="A46" s="3" t="s">
        <v>378</v>
      </c>
    </row>
    <row r="47" spans="1:6">
      <c r="A47" s="4" t="s">
        <v>78</v>
      </c>
      <c r="B47" s="5" t="n">
        <v>843</v>
      </c>
      <c r="C47" s="5" t="n">
        <v>621</v>
      </c>
      <c r="D47" s="5" t="n">
        <v>1394</v>
      </c>
      <c r="E47" s="5" t="n">
        <v>1175</v>
      </c>
    </row>
    <row r="48" spans="1:6">
      <c r="A48" s="4" t="s">
        <v>388</v>
      </c>
    </row>
    <row r="49" spans="1:6">
      <c r="A49" s="3" t="s">
        <v>378</v>
      </c>
    </row>
    <row r="50" spans="1:6">
      <c r="A50" s="4" t="s">
        <v>78</v>
      </c>
      <c r="B50" s="5" t="n">
        <v>686</v>
      </c>
      <c r="C50" s="5" t="n">
        <v>342</v>
      </c>
      <c r="D50" s="5" t="n">
        <v>1153</v>
      </c>
      <c r="E50" s="5" t="n">
        <v>602</v>
      </c>
    </row>
    <row r="51" spans="1:6">
      <c r="A51" s="4" t="s">
        <v>389</v>
      </c>
    </row>
    <row r="52" spans="1:6">
      <c r="A52" s="3" t="s">
        <v>378</v>
      </c>
    </row>
    <row r="53" spans="1:6">
      <c r="A53" s="4" t="s">
        <v>379</v>
      </c>
      <c r="B53" s="5" t="n">
        <v>489</v>
      </c>
      <c r="D53" s="5" t="n">
        <v>489</v>
      </c>
      <c r="F53" s="5" t="n">
        <v>349</v>
      </c>
    </row>
    <row r="54" spans="1:6">
      <c r="A54" s="4" t="s">
        <v>78</v>
      </c>
      <c r="B54" s="5" t="n">
        <v>983</v>
      </c>
      <c r="C54" s="5" t="n">
        <v>63</v>
      </c>
      <c r="D54" s="5" t="n">
        <v>2074</v>
      </c>
      <c r="E54" s="5" t="n">
        <v>218</v>
      </c>
    </row>
    <row r="55" spans="1:6">
      <c r="A55" s="4" t="s">
        <v>390</v>
      </c>
    </row>
    <row r="56" spans="1:6">
      <c r="A56" s="3" t="s">
        <v>378</v>
      </c>
    </row>
    <row r="57" spans="1:6">
      <c r="A57" s="4" t="s">
        <v>78</v>
      </c>
      <c r="B57" s="5" t="n">
        <v>493</v>
      </c>
      <c r="C57" s="7" t="n">
        <v>486</v>
      </c>
      <c r="D57" s="5" t="n">
        <v>900</v>
      </c>
      <c r="E57" s="7" t="n">
        <v>972</v>
      </c>
    </row>
    <row r="58" spans="1:6">
      <c r="A58" s="4" t="s">
        <v>391</v>
      </c>
    </row>
    <row r="59" spans="1:6">
      <c r="A59" s="3" t="s">
        <v>378</v>
      </c>
    </row>
    <row r="60" spans="1:6">
      <c r="A60" s="4" t="s">
        <v>379</v>
      </c>
      <c r="B60" s="5" t="n">
        <v>619</v>
      </c>
      <c r="D60" s="5" t="n">
        <v>619</v>
      </c>
      <c r="F60" s="5" t="n">
        <v>750</v>
      </c>
    </row>
    <row r="61" spans="1:6">
      <c r="A61" s="4" t="s">
        <v>392</v>
      </c>
    </row>
    <row r="62" spans="1:6">
      <c r="A62" s="3" t="s">
        <v>378</v>
      </c>
    </row>
    <row r="63" spans="1:6">
      <c r="A63" s="4" t="s">
        <v>379</v>
      </c>
      <c r="B63" s="7" t="n">
        <v>158</v>
      </c>
      <c r="D63" s="7" t="n">
        <v>158</v>
      </c>
      <c r="F63" s="7" t="n">
        <v>1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011</v>
      </c>
      <c r="C4" s="7" t="n">
        <v>8473</v>
      </c>
      <c r="D4" s="7" t="n">
        <v>14851</v>
      </c>
      <c r="E4" s="7" t="n">
        <v>19151</v>
      </c>
    </row>
    <row r="5" spans="1:5">
      <c r="A5" s="4" t="s">
        <v>79</v>
      </c>
      <c r="B5" s="5" t="n">
        <v>5945</v>
      </c>
      <c r="D5" s="5" t="n">
        <v>10219</v>
      </c>
    </row>
    <row r="6" spans="1:5">
      <c r="A6" s="4" t="s">
        <v>80</v>
      </c>
      <c r="B6" s="5" t="n">
        <v>13956</v>
      </c>
      <c r="C6" s="5" t="n">
        <v>8473</v>
      </c>
      <c r="D6" s="5" t="n">
        <v>25070</v>
      </c>
      <c r="E6" s="5" t="n">
        <v>19151</v>
      </c>
    </row>
    <row r="7" spans="1:5">
      <c r="A7" s="4" t="s">
        <v>81</v>
      </c>
      <c r="B7" s="5" t="n">
        <v>4829</v>
      </c>
      <c r="D7" s="5" t="n">
        <v>7837</v>
      </c>
    </row>
    <row r="8" spans="1:5">
      <c r="A8" s="4" t="s">
        <v>82</v>
      </c>
      <c r="B8" s="5" t="n">
        <v>9127</v>
      </c>
      <c r="C8" s="5" t="n">
        <v>8473</v>
      </c>
      <c r="D8" s="5" t="n">
        <v>17233</v>
      </c>
      <c r="E8" s="5" t="n">
        <v>19151</v>
      </c>
    </row>
    <row r="9" spans="1:5">
      <c r="A9" s="4" t="s">
        <v>83</v>
      </c>
      <c r="B9" s="5" t="n">
        <v>9902</v>
      </c>
      <c r="C9" s="5" t="n">
        <v>5714</v>
      </c>
      <c r="D9" s="5" t="n">
        <v>19694</v>
      </c>
      <c r="E9" s="5" t="n">
        <v>11890</v>
      </c>
    </row>
    <row r="10" spans="1:5">
      <c r="A10" s="4" t="s">
        <v>84</v>
      </c>
      <c r="B10" s="5" t="n">
        <v>203</v>
      </c>
      <c r="C10" s="5" t="n">
        <v>228</v>
      </c>
      <c r="D10" s="5" t="n">
        <v>469</v>
      </c>
      <c r="E10" s="5" t="n">
        <v>454</v>
      </c>
    </row>
    <row r="11" spans="1:5">
      <c r="A11" s="4" t="s">
        <v>85</v>
      </c>
      <c r="B11" s="5" t="n">
        <v>-7</v>
      </c>
      <c r="D11" s="5" t="n">
        <v>121</v>
      </c>
    </row>
    <row r="12" spans="1:5">
      <c r="A12" s="4" t="s">
        <v>86</v>
      </c>
      <c r="B12" s="5" t="n">
        <v>-971</v>
      </c>
      <c r="C12" s="5" t="n">
        <v>2531</v>
      </c>
      <c r="D12" s="5" t="n">
        <v>-3051</v>
      </c>
      <c r="E12" s="5" t="n">
        <v>6807</v>
      </c>
    </row>
    <row r="13" spans="1:5">
      <c r="A13" s="3" t="s">
        <v>87</v>
      </c>
    </row>
    <row r="14" spans="1:5">
      <c r="A14" s="4" t="s">
        <v>88</v>
      </c>
      <c r="B14" s="5" t="n">
        <v>-1601</v>
      </c>
      <c r="C14" s="5" t="n">
        <v>-165</v>
      </c>
      <c r="D14" s="5" t="n">
        <v>-3099</v>
      </c>
      <c r="E14" s="5" t="n">
        <v>-362</v>
      </c>
    </row>
    <row r="15" spans="1:5">
      <c r="A15" s="4" t="s">
        <v>89</v>
      </c>
      <c r="B15" s="5" t="n">
        <v>-51</v>
      </c>
      <c r="C15" s="5" t="n">
        <v>78</v>
      </c>
      <c r="D15" s="5" t="n">
        <v>-180</v>
      </c>
      <c r="E15" s="5" t="n">
        <v>78</v>
      </c>
    </row>
    <row r="16" spans="1:5">
      <c r="A16" s="4" t="s">
        <v>90</v>
      </c>
      <c r="B16" s="5" t="n">
        <v>-1652</v>
      </c>
      <c r="C16" s="5" t="n">
        <v>-87</v>
      </c>
      <c r="D16" s="5" t="n">
        <v>-3279</v>
      </c>
      <c r="E16" s="5" t="n">
        <v>-284</v>
      </c>
    </row>
    <row r="17" spans="1:5">
      <c r="A17" s="4" t="s">
        <v>91</v>
      </c>
      <c r="B17" s="5" t="n">
        <v>-2623</v>
      </c>
      <c r="C17" s="5" t="n">
        <v>2444</v>
      </c>
      <c r="D17" s="5" t="n">
        <v>-6330</v>
      </c>
      <c r="E17" s="5" t="n">
        <v>6523</v>
      </c>
    </row>
    <row r="18" spans="1:5">
      <c r="A18" s="4" t="s">
        <v>92</v>
      </c>
      <c r="B18" s="5" t="n">
        <v>2002</v>
      </c>
      <c r="C18" s="5" t="n">
        <v>926</v>
      </c>
      <c r="D18" s="5" t="n">
        <v>1554</v>
      </c>
      <c r="E18" s="5" t="n">
        <v>2424</v>
      </c>
    </row>
    <row r="19" spans="1:5">
      <c r="A19" s="4" t="s">
        <v>93</v>
      </c>
      <c r="B19" s="7" t="n">
        <v>-4625</v>
      </c>
      <c r="C19" s="7" t="n">
        <v>1518</v>
      </c>
      <c r="D19" s="7" t="n">
        <v>-7884</v>
      </c>
      <c r="E19" s="7" t="n">
        <v>4099</v>
      </c>
    </row>
    <row r="20" spans="1:5">
      <c r="A20" s="3" t="s">
        <v>94</v>
      </c>
    </row>
    <row r="21" spans="1:5">
      <c r="A21" s="4" t="s">
        <v>95</v>
      </c>
      <c r="B21" s="8" t="n">
        <v>-0.36</v>
      </c>
      <c r="C21" s="8" t="n">
        <v>0.17</v>
      </c>
      <c r="D21" s="8" t="n">
        <v>-0.61</v>
      </c>
      <c r="E21" s="8" t="n">
        <v>0.47</v>
      </c>
    </row>
    <row r="22" spans="1:5">
      <c r="A22" s="4" t="s">
        <v>96</v>
      </c>
      <c r="B22" s="8" t="n">
        <v>-0.36</v>
      </c>
      <c r="C22" s="8" t="n">
        <v>0.17</v>
      </c>
      <c r="D22" s="8" t="n">
        <v>-0.61</v>
      </c>
      <c r="E22" s="8" t="n">
        <v>0.47</v>
      </c>
    </row>
    <row r="23" spans="1:5">
      <c r="A23" s="3" t="s">
        <v>97</v>
      </c>
    </row>
    <row r="24" spans="1:5">
      <c r="A24" s="4" t="s">
        <v>98</v>
      </c>
      <c r="B24" s="5" t="n">
        <v>12986</v>
      </c>
      <c r="C24" s="5" t="n">
        <v>8723</v>
      </c>
      <c r="D24" s="5" t="n">
        <v>12970</v>
      </c>
      <c r="E24" s="5" t="n">
        <v>8722</v>
      </c>
    </row>
    <row r="25" spans="1:5">
      <c r="A25" s="4" t="s">
        <v>99</v>
      </c>
      <c r="B25" s="5" t="n">
        <v>12986</v>
      </c>
      <c r="C25" s="5" t="n">
        <v>8746</v>
      </c>
      <c r="D25" s="5" t="n">
        <v>12970</v>
      </c>
      <c r="E25" s="5" t="n">
        <v>87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14"/>
    <col customWidth="1" max="6" min="6" width="14"/>
    <col customWidth="1" max="7" min="7" width="24"/>
  </cols>
  <sheetData>
    <row r="1" spans="1:7">
      <c r="A1" s="1" t="s">
        <v>393</v>
      </c>
      <c r="B1" s="2" t="s">
        <v>394</v>
      </c>
      <c r="C1" s="2" t="s">
        <v>359</v>
      </c>
      <c r="D1" s="2" t="s">
        <v>395</v>
      </c>
      <c r="E1" s="2" t="s">
        <v>396</v>
      </c>
      <c r="F1" s="2" t="s">
        <v>360</v>
      </c>
      <c r="G1" s="2" t="s">
        <v>397</v>
      </c>
    </row>
    <row r="2" spans="1:7">
      <c r="A2" s="3" t="s">
        <v>398</v>
      </c>
    </row>
    <row r="3" spans="1:7">
      <c r="A3" s="4" t="s">
        <v>399</v>
      </c>
      <c r="G3" s="8" t="n">
        <v>16.89</v>
      </c>
    </row>
    <row r="4" spans="1:7">
      <c r="A4" s="4" t="s">
        <v>400</v>
      </c>
      <c r="C4" s="7" t="n">
        <v>47000</v>
      </c>
    </row>
    <row r="5" spans="1:7">
      <c r="A5" s="4" t="s">
        <v>401</v>
      </c>
    </row>
    <row r="6" spans="1:7">
      <c r="A6" s="3" t="s">
        <v>398</v>
      </c>
    </row>
    <row r="7" spans="1:7">
      <c r="A7" s="4" t="s">
        <v>402</v>
      </c>
      <c r="C7" s="7" t="n">
        <v>1500</v>
      </c>
    </row>
    <row r="8" spans="1:7">
      <c r="A8" s="4" t="s">
        <v>153</v>
      </c>
    </row>
    <row r="9" spans="1:7">
      <c r="A9" s="3" t="s">
        <v>398</v>
      </c>
    </row>
    <row r="10" spans="1:7">
      <c r="A10" s="4" t="s">
        <v>364</v>
      </c>
      <c r="C10" s="9" t="n">
        <v>0.25</v>
      </c>
      <c r="F10" s="5" t="n">
        <v>3</v>
      </c>
    </row>
    <row r="11" spans="1:7">
      <c r="A11" s="4" t="s">
        <v>403</v>
      </c>
      <c r="F11" s="9" t="n">
        <v>1.5</v>
      </c>
    </row>
    <row r="12" spans="1:7">
      <c r="A12" s="4" t="s">
        <v>217</v>
      </c>
      <c r="C12" s="7" t="n">
        <v>48800000</v>
      </c>
    </row>
    <row r="13" spans="1:7">
      <c r="A13" s="4" t="s">
        <v>404</v>
      </c>
    </row>
    <row r="14" spans="1:7">
      <c r="A14" s="3" t="s">
        <v>398</v>
      </c>
    </row>
    <row r="15" spans="1:7">
      <c r="A15" s="4" t="s">
        <v>405</v>
      </c>
      <c r="B15" s="5" t="n">
        <v>947870</v>
      </c>
    </row>
    <row r="16" spans="1:7">
      <c r="A16" s="4" t="s">
        <v>399</v>
      </c>
      <c r="B16" s="8" t="n">
        <v>4.22</v>
      </c>
    </row>
    <row r="17" spans="1:7">
      <c r="A17" s="4" t="s">
        <v>406</v>
      </c>
      <c r="B17" s="7" t="n">
        <v>5500</v>
      </c>
    </row>
    <row r="18" spans="1:7">
      <c r="A18" s="4" t="s">
        <v>407</v>
      </c>
      <c r="B18" s="7" t="n">
        <v>4000</v>
      </c>
    </row>
    <row r="19" spans="1:7">
      <c r="A19" s="4" t="s">
        <v>408</v>
      </c>
      <c r="B19" s="8" t="n">
        <v>4.22</v>
      </c>
    </row>
    <row r="20" spans="1:7">
      <c r="A20" s="4" t="s">
        <v>409</v>
      </c>
      <c r="B20" s="4" t="s">
        <v>410</v>
      </c>
    </row>
    <row r="21" spans="1:7">
      <c r="A21" s="4" t="s">
        <v>411</v>
      </c>
      <c r="B21" s="4" t="s">
        <v>412</v>
      </c>
    </row>
    <row r="22" spans="1:7">
      <c r="A22" s="4" t="s">
        <v>413</v>
      </c>
      <c r="B22" s="4" t="s">
        <v>414</v>
      </c>
    </row>
    <row r="23" spans="1:7">
      <c r="A23" s="4" t="s">
        <v>350</v>
      </c>
      <c r="B23" s="5" t="n">
        <v>326695</v>
      </c>
    </row>
    <row r="24" spans="1:7">
      <c r="A24" s="4" t="s">
        <v>415</v>
      </c>
      <c r="B24" s="8" t="n">
        <v>4.22</v>
      </c>
    </row>
    <row r="25" spans="1:7">
      <c r="A25" s="4" t="s">
        <v>416</v>
      </c>
      <c r="B25" s="4" t="s">
        <v>264</v>
      </c>
    </row>
    <row r="26" spans="1:7">
      <c r="A26" s="4" t="s">
        <v>417</v>
      </c>
    </row>
    <row r="27" spans="1:7">
      <c r="A27" s="3" t="s">
        <v>398</v>
      </c>
    </row>
    <row r="28" spans="1:7">
      <c r="A28" s="4" t="s">
        <v>418</v>
      </c>
      <c r="D28" s="9" t="n">
        <v>10.5</v>
      </c>
      <c r="E28" s="5" t="n">
        <v>16</v>
      </c>
    </row>
    <row r="29" spans="1:7">
      <c r="A29" s="4" t="s">
        <v>419</v>
      </c>
      <c r="D29" s="9" t="n">
        <v>0.35</v>
      </c>
      <c r="E29" s="9" t="n">
        <v>0.25</v>
      </c>
    </row>
    <row r="30" spans="1:7">
      <c r="A30" s="4" t="s">
        <v>420</v>
      </c>
    </row>
    <row r="31" spans="1:7">
      <c r="A31" s="3" t="s">
        <v>398</v>
      </c>
    </row>
    <row r="32" spans="1:7">
      <c r="A32" s="4" t="s">
        <v>421</v>
      </c>
      <c r="B32" s="7" t="n">
        <v>3000</v>
      </c>
    </row>
    <row r="33" spans="1:7">
      <c r="A33" s="4" t="s">
        <v>422</v>
      </c>
    </row>
    <row r="34" spans="1:7">
      <c r="A34" s="3" t="s">
        <v>398</v>
      </c>
    </row>
    <row r="35" spans="1:7">
      <c r="A35" s="4" t="s">
        <v>423</v>
      </c>
      <c r="B35" s="7" t="n">
        <v>5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7"/>
  </cols>
  <sheetData>
    <row r="1" spans="1:2">
      <c r="A1" s="1" t="s">
        <v>424</v>
      </c>
      <c r="B1" s="2" t="s">
        <v>425</v>
      </c>
    </row>
    <row r="2" spans="1:2">
      <c r="A2" s="4" t="s">
        <v>426</v>
      </c>
    </row>
    <row r="3" spans="1:2">
      <c r="A3" s="3" t="s">
        <v>398</v>
      </c>
    </row>
    <row r="4" spans="1:2">
      <c r="A4" s="4" t="s">
        <v>405</v>
      </c>
      <c r="B4" s="5" t="n">
        <v>473934</v>
      </c>
    </row>
    <row r="5" spans="1:2">
      <c r="A5" s="4" t="s">
        <v>427</v>
      </c>
      <c r="B5" s="5" t="n">
        <v>237834</v>
      </c>
    </row>
    <row r="6" spans="1:2">
      <c r="A6" s="4" t="s">
        <v>428</v>
      </c>
      <c r="B6" s="7" t="n">
        <v>2000</v>
      </c>
    </row>
    <row r="7" spans="1:2">
      <c r="A7" s="4" t="s">
        <v>429</v>
      </c>
      <c r="B7" s="5" t="n">
        <v>4015</v>
      </c>
    </row>
    <row r="8" spans="1:2">
      <c r="A8" s="4" t="s">
        <v>400</v>
      </c>
      <c r="B8" s="7" t="n">
        <v>6015</v>
      </c>
    </row>
    <row r="9" spans="1:2">
      <c r="A9" s="4" t="s">
        <v>430</v>
      </c>
    </row>
    <row r="10" spans="1:2">
      <c r="A10" s="3" t="s">
        <v>398</v>
      </c>
    </row>
    <row r="11" spans="1:2">
      <c r="A11" s="4" t="s">
        <v>405</v>
      </c>
      <c r="B11" s="5" t="n">
        <v>23697</v>
      </c>
    </row>
    <row r="12" spans="1:2">
      <c r="A12" s="4" t="s">
        <v>427</v>
      </c>
      <c r="B12" s="5" t="n">
        <v>5924</v>
      </c>
    </row>
    <row r="13" spans="1:2">
      <c r="A13" s="4" t="s">
        <v>428</v>
      </c>
      <c r="B13" s="7" t="n">
        <v>100</v>
      </c>
    </row>
    <row r="14" spans="1:2">
      <c r="A14" s="4" t="s">
        <v>429</v>
      </c>
      <c r="B14" s="5" t="n">
        <v>100</v>
      </c>
    </row>
    <row r="15" spans="1:2">
      <c r="A15" s="4" t="s">
        <v>400</v>
      </c>
      <c r="B15" s="7" t="n">
        <v>200</v>
      </c>
    </row>
    <row r="16" spans="1:2">
      <c r="A16" s="4" t="s">
        <v>431</v>
      </c>
    </row>
    <row r="17" spans="1:2">
      <c r="A17" s="3" t="s">
        <v>398</v>
      </c>
    </row>
    <row r="18" spans="1:2">
      <c r="A18" s="4" t="s">
        <v>405</v>
      </c>
      <c r="B18" s="5" t="n">
        <v>23697</v>
      </c>
    </row>
    <row r="19" spans="1:2">
      <c r="A19" s="4" t="s">
        <v>428</v>
      </c>
      <c r="B19" s="7" t="n">
        <v>100</v>
      </c>
    </row>
    <row r="20" spans="1:2">
      <c r="A20" s="4" t="s">
        <v>400</v>
      </c>
      <c r="B20" s="7" t="n">
        <v>100</v>
      </c>
    </row>
    <row r="21" spans="1:2">
      <c r="A21" s="4" t="s">
        <v>432</v>
      </c>
    </row>
    <row r="22" spans="1:2">
      <c r="A22" s="3" t="s">
        <v>398</v>
      </c>
    </row>
    <row r="23" spans="1:2">
      <c r="A23" s="4" t="s">
        <v>405</v>
      </c>
      <c r="B23" s="5" t="n">
        <v>236967</v>
      </c>
    </row>
    <row r="24" spans="1:2">
      <c r="A24" s="4" t="s">
        <v>427</v>
      </c>
      <c r="B24" s="5" t="n">
        <v>59241</v>
      </c>
    </row>
    <row r="25" spans="1:2">
      <c r="A25" s="4" t="s">
        <v>428</v>
      </c>
      <c r="B25" s="7" t="n">
        <v>1000</v>
      </c>
    </row>
    <row r="26" spans="1:2">
      <c r="A26" s="4" t="s">
        <v>429</v>
      </c>
      <c r="B26" s="5" t="n">
        <v>1000</v>
      </c>
    </row>
    <row r="27" spans="1:2">
      <c r="A27" s="4" t="s">
        <v>400</v>
      </c>
      <c r="B27" s="7" t="n">
        <v>2000</v>
      </c>
    </row>
    <row r="28" spans="1:2">
      <c r="A28" s="4" t="s">
        <v>433</v>
      </c>
    </row>
    <row r="29" spans="1:2">
      <c r="A29" s="3" t="s">
        <v>398</v>
      </c>
    </row>
    <row r="30" spans="1:2">
      <c r="A30" s="4" t="s">
        <v>405</v>
      </c>
      <c r="B30" s="5" t="n">
        <v>189575</v>
      </c>
    </row>
    <row r="31" spans="1:2">
      <c r="A31" s="4" t="s">
        <v>427</v>
      </c>
      <c r="B31" s="5" t="n">
        <v>23696</v>
      </c>
    </row>
    <row r="32" spans="1:2">
      <c r="A32" s="4" t="s">
        <v>428</v>
      </c>
      <c r="B32" s="7" t="n">
        <v>800</v>
      </c>
    </row>
    <row r="33" spans="1:2">
      <c r="A33" s="4" t="s">
        <v>429</v>
      </c>
      <c r="B33" s="5" t="n">
        <v>400</v>
      </c>
    </row>
    <row r="34" spans="1:2">
      <c r="A34" s="4" t="s">
        <v>400</v>
      </c>
      <c r="B34" s="7" t="n">
        <v>1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5</v>
      </c>
      <c r="D1" s="2" t="s">
        <v>1</v>
      </c>
    </row>
    <row r="2" spans="1:5">
      <c r="B2" s="2" t="s">
        <v>2</v>
      </c>
      <c r="C2" s="2" t="s">
        <v>76</v>
      </c>
      <c r="D2" s="2" t="s">
        <v>2</v>
      </c>
      <c r="E2" s="2" t="s">
        <v>76</v>
      </c>
    </row>
    <row r="3" spans="1:5">
      <c r="A3" s="3" t="s">
        <v>101</v>
      </c>
    </row>
    <row r="4" spans="1:5">
      <c r="A4" s="4" t="s">
        <v>93</v>
      </c>
      <c r="B4" s="7" t="n">
        <v>-4625</v>
      </c>
      <c r="C4" s="7" t="n">
        <v>1518</v>
      </c>
      <c r="D4" s="7" t="n">
        <v>-7884</v>
      </c>
      <c r="E4" s="7" t="n">
        <v>4099</v>
      </c>
    </row>
    <row r="5" spans="1:5">
      <c r="A5" s="3" t="s">
        <v>102</v>
      </c>
    </row>
    <row r="6" spans="1:5">
      <c r="A6" s="4" t="s">
        <v>103</v>
      </c>
      <c r="B6" s="5" t="n">
        <v>-44</v>
      </c>
      <c r="D6" s="5" t="n">
        <v>45</v>
      </c>
    </row>
    <row r="7" spans="1:5">
      <c r="A7" s="4" t="s">
        <v>102</v>
      </c>
      <c r="B7" s="5" t="n">
        <v>-44</v>
      </c>
      <c r="D7" s="5" t="n">
        <v>45</v>
      </c>
    </row>
    <row r="8" spans="1:5">
      <c r="A8" s="4" t="s">
        <v>104</v>
      </c>
      <c r="B8" s="7" t="n">
        <v>-4669</v>
      </c>
      <c r="C8" s="7" t="n">
        <v>1518</v>
      </c>
      <c r="D8" s="7" t="n">
        <v>-7839</v>
      </c>
      <c r="E8" s="7" t="n">
        <v>40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7"/>
    <col customWidth="1" max="6" min="6" width="10"/>
  </cols>
  <sheetData>
    <row r="1" spans="1:6">
      <c r="A1" s="1" t="s">
        <v>105</v>
      </c>
      <c r="B1" s="2" t="s">
        <v>106</v>
      </c>
      <c r="C1" s="2" t="s">
        <v>107</v>
      </c>
      <c r="D1" s="2" t="s">
        <v>108</v>
      </c>
      <c r="E1" s="2" t="s">
        <v>109</v>
      </c>
      <c r="F1" s="2" t="s">
        <v>110</v>
      </c>
    </row>
    <row r="2" spans="1:6">
      <c r="A2" s="4" t="s">
        <v>111</v>
      </c>
      <c r="B2" s="7" t="n">
        <v>259</v>
      </c>
      <c r="C2" s="7" t="n">
        <v>66612</v>
      </c>
      <c r="D2" s="7" t="n">
        <v>5414</v>
      </c>
      <c r="E2" s="7" t="n">
        <v>33</v>
      </c>
      <c r="F2" s="7" t="n">
        <v>72318</v>
      </c>
    </row>
    <row r="3" spans="1:6">
      <c r="A3" s="4" t="s">
        <v>112</v>
      </c>
      <c r="B3" s="5" t="n">
        <v>12951</v>
      </c>
    </row>
    <row r="4" spans="1:6">
      <c r="A4" s="3" t="s">
        <v>113</v>
      </c>
    </row>
    <row r="5" spans="1:6">
      <c r="A5" s="4" t="s">
        <v>114</v>
      </c>
      <c r="C5" s="5" t="n">
        <v>1094</v>
      </c>
      <c r="F5" s="5" t="n">
        <v>1094</v>
      </c>
    </row>
    <row r="6" spans="1:6">
      <c r="A6" s="4" t="s">
        <v>115</v>
      </c>
      <c r="B6" s="7" t="n">
        <v>1</v>
      </c>
      <c r="C6" s="5" t="n">
        <v>46</v>
      </c>
      <c r="F6" s="5" t="n">
        <v>47</v>
      </c>
    </row>
    <row r="7" spans="1:6">
      <c r="A7" s="4" t="s">
        <v>116</v>
      </c>
      <c r="B7" s="5" t="n">
        <v>51</v>
      </c>
    </row>
    <row r="8" spans="1:6">
      <c r="A8" s="4" t="s">
        <v>117</v>
      </c>
      <c r="C8" s="5" t="n">
        <v>26</v>
      </c>
      <c r="F8" s="5" t="n">
        <v>26</v>
      </c>
    </row>
    <row r="9" spans="1:6">
      <c r="A9" s="4" t="s">
        <v>118</v>
      </c>
      <c r="E9" s="5" t="n">
        <v>45</v>
      </c>
      <c r="F9" s="5" t="n">
        <v>45</v>
      </c>
    </row>
    <row r="10" spans="1:6">
      <c r="A10" s="4" t="s">
        <v>93</v>
      </c>
      <c r="D10" s="5" t="n">
        <v>-7884</v>
      </c>
      <c r="F10" s="5" t="n">
        <v>-7884</v>
      </c>
    </row>
    <row r="11" spans="1:6">
      <c r="A11" s="4" t="s">
        <v>119</v>
      </c>
      <c r="B11" s="7" t="n">
        <v>260</v>
      </c>
      <c r="C11" s="7" t="n">
        <v>67778</v>
      </c>
      <c r="D11" s="7" t="n">
        <v>-2470</v>
      </c>
      <c r="E11" s="7" t="n">
        <v>78</v>
      </c>
      <c r="F11" s="7" t="n">
        <v>65646</v>
      </c>
    </row>
    <row r="12" spans="1:6">
      <c r="A12" s="4" t="s">
        <v>120</v>
      </c>
      <c r="B12" s="5" t="n">
        <v>130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6</v>
      </c>
    </row>
    <row r="3" spans="1:3">
      <c r="A3" s="3" t="s">
        <v>122</v>
      </c>
    </row>
    <row r="4" spans="1:3">
      <c r="A4" s="4" t="s">
        <v>93</v>
      </c>
      <c r="B4" s="7" t="n">
        <v>-7884</v>
      </c>
      <c r="C4" s="7" t="n">
        <v>4099</v>
      </c>
    </row>
    <row r="5" spans="1:3">
      <c r="A5" s="3" t="s">
        <v>123</v>
      </c>
    </row>
    <row r="6" spans="1:3">
      <c r="A6" s="4" t="s">
        <v>124</v>
      </c>
      <c r="B6" s="5" t="n">
        <v>403</v>
      </c>
      <c r="C6" s="5" t="n">
        <v>256</v>
      </c>
    </row>
    <row r="7" spans="1:3">
      <c r="A7" s="4" t="s">
        <v>125</v>
      </c>
      <c r="B7" s="5" t="n">
        <v>193</v>
      </c>
    </row>
    <row r="8" spans="1:3">
      <c r="A8" s="4" t="s">
        <v>84</v>
      </c>
      <c r="B8" s="5" t="n">
        <v>469</v>
      </c>
      <c r="C8" s="5" t="n">
        <v>454</v>
      </c>
    </row>
    <row r="9" spans="1:3">
      <c r="A9" s="4" t="s">
        <v>126</v>
      </c>
      <c r="B9" s="5" t="n">
        <v>527</v>
      </c>
    </row>
    <row r="10" spans="1:3">
      <c r="A10" s="4" t="s">
        <v>127</v>
      </c>
      <c r="B10" s="5" t="n">
        <v>1332</v>
      </c>
      <c r="C10" s="5" t="n">
        <v>83</v>
      </c>
    </row>
    <row r="11" spans="1:3">
      <c r="A11" s="4" t="s">
        <v>114</v>
      </c>
      <c r="B11" s="5" t="n">
        <v>1094</v>
      </c>
      <c r="C11" s="5" t="n">
        <v>1253</v>
      </c>
    </row>
    <row r="12" spans="1:3">
      <c r="A12" s="4" t="s">
        <v>128</v>
      </c>
      <c r="B12" s="5" t="n">
        <v>26</v>
      </c>
    </row>
    <row r="13" spans="1:3">
      <c r="A13" s="4" t="s">
        <v>129</v>
      </c>
      <c r="B13" s="5" t="n">
        <v>185</v>
      </c>
      <c r="C13" s="5" t="n">
        <v>28</v>
      </c>
    </row>
    <row r="14" spans="1:3">
      <c r="A14" s="3" t="s">
        <v>130</v>
      </c>
    </row>
    <row r="15" spans="1:3">
      <c r="A15" s="4" t="s">
        <v>28</v>
      </c>
      <c r="B15" s="5" t="n">
        <v>5337</v>
      </c>
      <c r="C15" s="5" t="n">
        <v>-597</v>
      </c>
    </row>
    <row r="16" spans="1:3">
      <c r="A16" s="4" t="s">
        <v>29</v>
      </c>
      <c r="B16" s="5" t="n">
        <v>-678</v>
      </c>
    </row>
    <row r="17" spans="1:3">
      <c r="A17" s="4" t="s">
        <v>131</v>
      </c>
      <c r="B17" s="5" t="n">
        <v>1969</v>
      </c>
      <c r="C17" s="5" t="n">
        <v>-146</v>
      </c>
    </row>
    <row r="18" spans="1:3">
      <c r="A18" s="4" t="s">
        <v>132</v>
      </c>
      <c r="B18" s="5" t="n">
        <v>-467</v>
      </c>
      <c r="C18" s="5" t="n">
        <v>373</v>
      </c>
    </row>
    <row r="19" spans="1:3">
      <c r="A19" s="4" t="s">
        <v>133</v>
      </c>
      <c r="B19" s="5" t="n">
        <v>906</v>
      </c>
    </row>
    <row r="20" spans="1:3">
      <c r="A20" s="4" t="s">
        <v>41</v>
      </c>
      <c r="B20" s="5" t="n">
        <v>-6595</v>
      </c>
      <c r="C20" s="5" t="n">
        <v>169</v>
      </c>
    </row>
    <row r="21" spans="1:3">
      <c r="A21" s="4" t="s">
        <v>134</v>
      </c>
      <c r="B21" s="5" t="n">
        <v>-2433</v>
      </c>
      <c r="C21" s="5" t="n">
        <v>34</v>
      </c>
    </row>
    <row r="22" spans="1:3">
      <c r="A22" s="4" t="s">
        <v>135</v>
      </c>
      <c r="B22" s="5" t="n">
        <v>-466</v>
      </c>
      <c r="C22" s="5" t="n">
        <v>-635</v>
      </c>
    </row>
    <row r="23" spans="1:3">
      <c r="A23" s="4" t="s">
        <v>136</v>
      </c>
      <c r="B23" s="5" t="n">
        <v>-6082</v>
      </c>
      <c r="C23" s="5" t="n">
        <v>5371</v>
      </c>
    </row>
    <row r="24" spans="1:3">
      <c r="A24" s="3" t="s">
        <v>137</v>
      </c>
    </row>
    <row r="25" spans="1:3">
      <c r="A25" s="4" t="s">
        <v>138</v>
      </c>
      <c r="B25" s="5" t="n">
        <v>-47</v>
      </c>
      <c r="C25" s="5" t="n">
        <v>-26</v>
      </c>
    </row>
    <row r="26" spans="1:3">
      <c r="A26" s="4" t="s">
        <v>139</v>
      </c>
      <c r="B26" s="5" t="n">
        <v>-373</v>
      </c>
      <c r="C26" s="5" t="n">
        <v>-147</v>
      </c>
    </row>
    <row r="27" spans="1:3">
      <c r="A27" s="4" t="s">
        <v>140</v>
      </c>
      <c r="B27" s="5" t="n">
        <v>-420</v>
      </c>
      <c r="C27" s="5" t="n">
        <v>-173</v>
      </c>
    </row>
    <row r="28" spans="1:3">
      <c r="A28" s="3" t="s">
        <v>141</v>
      </c>
    </row>
    <row r="29" spans="1:3">
      <c r="A29" s="4" t="s">
        <v>142</v>
      </c>
      <c r="C29" s="5" t="n">
        <v>-4272</v>
      </c>
    </row>
    <row r="30" spans="1:3">
      <c r="A30" s="4" t="s">
        <v>143</v>
      </c>
      <c r="B30" s="5" t="n">
        <v>47</v>
      </c>
      <c r="C30" s="5" t="n">
        <v>-161</v>
      </c>
    </row>
    <row r="31" spans="1:3">
      <c r="A31" s="4" t="s">
        <v>144</v>
      </c>
      <c r="C31" s="5" t="n">
        <v>-734</v>
      </c>
    </row>
    <row r="32" spans="1:3">
      <c r="A32" s="4" t="s">
        <v>145</v>
      </c>
      <c r="B32" s="5" t="n">
        <v>1747</v>
      </c>
      <c r="C32" s="5" t="n">
        <v>-5167</v>
      </c>
    </row>
    <row r="33" spans="1:3">
      <c r="A33" s="4" t="s">
        <v>146</v>
      </c>
      <c r="B33" s="5" t="n">
        <v>45</v>
      </c>
    </row>
    <row r="34" spans="1:3">
      <c r="A34" s="4" t="s">
        <v>147</v>
      </c>
      <c r="B34" s="5" t="n">
        <v>-4710</v>
      </c>
      <c r="C34" s="5" t="n">
        <v>31</v>
      </c>
    </row>
    <row r="35" spans="1:3">
      <c r="A35" s="4" t="s">
        <v>148</v>
      </c>
      <c r="B35" s="5" t="n">
        <v>8378</v>
      </c>
      <c r="C35" s="5" t="n">
        <v>6534</v>
      </c>
    </row>
    <row r="36" spans="1:3">
      <c r="A36" s="4" t="s">
        <v>149</v>
      </c>
      <c r="B36" s="5" t="n">
        <v>3668</v>
      </c>
      <c r="C36" s="5" t="n">
        <v>6565</v>
      </c>
    </row>
    <row r="37" spans="1:3">
      <c r="A37" s="3" t="s">
        <v>150</v>
      </c>
    </row>
    <row r="38" spans="1:3">
      <c r="A38" s="4" t="s">
        <v>151</v>
      </c>
      <c r="B38" s="5" t="n">
        <v>817</v>
      </c>
      <c r="C38" s="5" t="n">
        <v>2031</v>
      </c>
    </row>
    <row r="39" spans="1:3">
      <c r="A39" s="4" t="s">
        <v>152</v>
      </c>
      <c r="B39" s="5" t="n">
        <v>2271</v>
      </c>
      <c r="C39" s="7" t="n">
        <v>338</v>
      </c>
    </row>
    <row r="40" spans="1:3">
      <c r="A40" s="4" t="s">
        <v>153</v>
      </c>
    </row>
    <row r="41" spans="1:3">
      <c r="A41" s="3" t="s">
        <v>141</v>
      </c>
    </row>
    <row r="42" spans="1:3">
      <c r="A42" s="4" t="s">
        <v>154</v>
      </c>
      <c r="B42" s="5" t="n">
        <v>5000</v>
      </c>
    </row>
    <row r="43" spans="1:3">
      <c r="A43" s="4" t="s">
        <v>155</v>
      </c>
      <c r="B43" s="5" t="n">
        <v>-800</v>
      </c>
    </row>
    <row r="44" spans="1:3">
      <c r="A44" s="4" t="s">
        <v>156</v>
      </c>
    </row>
    <row r="45" spans="1:3">
      <c r="A45" s="3" t="s">
        <v>141</v>
      </c>
    </row>
    <row r="46" spans="1:3">
      <c r="A46" s="4" t="s">
        <v>155</v>
      </c>
      <c r="B46" s="7" t="n">
        <v>-2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7:10:41Z</dcterms:created>
  <dcterms:modified xmlns:dcterms="http://purl.org/dc/terms/" xmlns:xsi="http://www.w3.org/2001/XMLSchema-instance" xsi:type="dcterms:W3CDTF">2017-09-07T17:10:41Z</dcterms:modified>
</cp:coreProperties>
</file>